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usiness" sheetId="10" r:id="rId10"/>
    <s:sheet name="Basis of Presentation and Signi" sheetId="11" r:id="rId11"/>
    <s:sheet name="Intangible Assets, Net" sheetId="12" r:id="rId12"/>
    <s:sheet name="Investments" sheetId="13" r:id="rId13"/>
    <s:sheet name="Fair Value Measurements" sheetId="14" r:id="rId14"/>
    <s:sheet name="Equity Transactions" sheetId="15" r:id="rId15"/>
    <s:sheet name="Accumulated Other Comprehensive" sheetId="16" r:id="rId16"/>
    <s:sheet name="Stock-based Compensation" sheetId="17" r:id="rId17"/>
    <s:sheet name="Earnings per Share" sheetId="18" r:id="rId18"/>
    <s:sheet name="Business Combination" sheetId="19" r:id="rId19"/>
    <s:sheet name="Income Taxes" sheetId="20" r:id="rId20"/>
    <s:sheet name="Commitments and Contingencies" sheetId="21" r:id="rId21"/>
    <s:sheet name="Consolidated Sponsored Investme" sheetId="22" r:id="rId22"/>
    <s:sheet name="New Accounting Standards" sheetId="23" r:id="rId23"/>
    <s:sheet name="New Accounting Standards (Polic" sheetId="24" r:id="rId24"/>
    <s:sheet name="Intangible Assets, Net (Tables)" sheetId="25" r:id="rId25"/>
    <s:sheet name="Investments (Tables)" sheetId="26" r:id="rId26"/>
    <s:sheet name="Fair Value Measurements (Tables" sheetId="27" r:id="rId27"/>
    <s:sheet name="Accumulated Other Comprehensi28" sheetId="28" r:id="rId28"/>
    <s:sheet name="Stock-based Compensation (Table" sheetId="29" r:id="rId29"/>
    <s:sheet name="Earnings per Share (Tables)" sheetId="30" r:id="rId30"/>
    <s:sheet name="Consolidated Sponsored Invest31" sheetId="31" r:id="rId31"/>
    <s:sheet name="Intangible Assets, Net - Summar" sheetId="32" r:id="rId32"/>
    <s:sheet name="Intangible Assets, Net - Schedu" sheetId="33" r:id="rId33"/>
    <s:sheet name="Investments - Summary of Invest" sheetId="34" r:id="rId34"/>
    <s:sheet name="Investments - Schedule of Marke" sheetId="35" r:id="rId35"/>
    <s:sheet name="Investments - Additional Inform" sheetId="36" r:id="rId36"/>
    <s:sheet name="Fair Value Measurements - Chang" sheetId="37" r:id="rId37"/>
    <s:sheet name="Fair Value Measurements - Addit" sheetId="38" r:id="rId38"/>
    <s:sheet name="Equity Transactions - Additiona" sheetId="39" r:id="rId39"/>
    <s:sheet name="Accumulated Other Comprehensi40" sheetId="40" r:id="rId40"/>
    <s:sheet name="Accumulated Other Comprehensi41" sheetId="41" r:id="rId41"/>
    <s:sheet name="Stock-based Compensation - Addi" sheetId="42" r:id="rId42"/>
    <s:sheet name="Stock-based Compensation - Summ" sheetId="43" r:id="rId43"/>
    <s:sheet name="Stock-based Compensation - Su44" sheetId="44" r:id="rId44"/>
    <s:sheet name="Earnings per Share - Schedule o" sheetId="45" r:id="rId45"/>
    <s:sheet name="Earnings per Share - Additional" sheetId="46" r:id="rId46"/>
    <s:sheet name="Business Combination - Addition" sheetId="47" r:id="rId47"/>
    <s:sheet name="Income Taxes - Additional Infor" sheetId="48" r:id="rId48"/>
    <s:sheet name="Commitments and Contingencies -" sheetId="49" r:id="rId49"/>
    <s:sheet name="Consolidated Sponsored Invest50" sheetId="50" r:id="rId50"/>
    <s:sheet name="Consolidated Sponsored Invest51" sheetId="51" r:id="rId51"/>
    <s:sheet name="Consolidated Sponsored Invest52" sheetId="52" r:id="rId52"/>
    <s:sheet name="Consolidated Sponsored Invest53" sheetId="53" r:id="rId53"/>
    <s:sheet name="Consolidated Sponsored Invest54" sheetId="54" r:id="rId54"/>
    <s:sheet name="Consolidated Sponsored Invest55" sheetId="55" r:id="rId55"/>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VRTS</t>
  </si>
  <si>
    <t>Entity Registrant Name</t>
  </si>
  <si>
    <t>VIRTUS INVESTMENT PARTNER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cash equivalents</t>
  </si>
  <si>
    <t>Cash of consolidated sponsored investment products</t>
  </si>
  <si>
    <t>Cash pledged or on deposit of consolidated sponsored investment products</t>
  </si>
  <si>
    <t>Investments</t>
  </si>
  <si>
    <t>Investments of consolidated sponsored investment products</t>
  </si>
  <si>
    <t>Accounts receivable, net</t>
  </si>
  <si>
    <t>Furniture, equipment, and leasehold improvements, net</t>
  </si>
  <si>
    <t>Intangible assets, net</t>
  </si>
  <si>
    <t>Goodwill</t>
  </si>
  <si>
    <t>Deferred taxes, net</t>
  </si>
  <si>
    <t>Other assets</t>
  </si>
  <si>
    <t>Other assets of consolidated sponsored investment products</t>
  </si>
  <si>
    <t>Total assets</t>
  </si>
  <si>
    <t>Liabilities:</t>
  </si>
  <si>
    <t>Accrued compensation and benefits</t>
  </si>
  <si>
    <t>Accounts payable and accrued liabilities</t>
  </si>
  <si>
    <t>Dividends payable</t>
  </si>
  <si>
    <t>Other liabilities</t>
  </si>
  <si>
    <t>Liabilities of consolidated sponsored investment products</t>
  </si>
  <si>
    <t>Total liabilities</t>
  </si>
  <si>
    <t>Commitments and Contingencies (Note 12)</t>
  </si>
  <si>
    <t>Redeemable noncontrolling interests</t>
  </si>
  <si>
    <t>Equity attributable to stockholders:</t>
  </si>
  <si>
    <t>Common stock, $0.01 par value, 1,000,000,000 shares authorized; 9,606,658 shares issued and 8,818,629 shares outstanding at June 30, 2015 and 9,551,274 shares issued and 8,975,833 shares outstanding at December 31, 2014</t>
  </si>
  <si>
    <t>Additional paid-in capital</t>
  </si>
  <si>
    <t>Accumulated deficit</t>
  </si>
  <si>
    <t>Accumulated other comprehensive loss</t>
  </si>
  <si>
    <t>Treasury stock, at cost, 788,029 and 575,441 shares at June 30, 2015 and December 31, 2014, respectively</t>
  </si>
  <si>
    <t>Total equity attributable to stockholders</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Revenues</t>
  </si>
  <si>
    <t>Investment management fees</t>
  </si>
  <si>
    <t>Distribution and service fees</t>
  </si>
  <si>
    <t>Administration and transfer agent fees</t>
  </si>
  <si>
    <t>Other income and fees</t>
  </si>
  <si>
    <t>Total revenues</t>
  </si>
  <si>
    <t>Operating Expenses</t>
  </si>
  <si>
    <t>Employment expenses</t>
  </si>
  <si>
    <t>Distribution and other asset-based expenses</t>
  </si>
  <si>
    <t>Other operating expenses</t>
  </si>
  <si>
    <t>Other operating expenses of consolidated sponsored investment products</t>
  </si>
  <si>
    <t>Depreciation and other amortization</t>
  </si>
  <si>
    <t>Amortization expense</t>
  </si>
  <si>
    <t>Total operating expenses</t>
  </si>
  <si>
    <t>Operating Income</t>
  </si>
  <si>
    <t>Other Income (Expense)</t>
  </si>
  <si>
    <t>Realized and unrealized gain on investments, net</t>
  </si>
  <si>
    <t>Realized and unrealized (loss) gain on investments of consolidated sponsored investment products, net</t>
  </si>
  <si>
    <t>Other income, net</t>
  </si>
  <si>
    <t>Total other (expense) income, net</t>
  </si>
  <si>
    <t>Interest Income (Expense)</t>
  </si>
  <si>
    <t>Interest expense</t>
  </si>
  <si>
    <t>Interest and dividend income</t>
  </si>
  <si>
    <t>Interest and dividend income of investments of consolidated sponsored investment products</t>
  </si>
  <si>
    <t>Total interest income, net</t>
  </si>
  <si>
    <t>Income Before Income Taxes</t>
  </si>
  <si>
    <t>Income tax expense</t>
  </si>
  <si>
    <t>Net Income</t>
  </si>
  <si>
    <t>Net Income Attributable to Common Stockholders</t>
  </si>
  <si>
    <t>Earnings per share-Basic</t>
  </si>
  <si>
    <t>Earnings per share-Diluted</t>
  </si>
  <si>
    <t>Cash dividends declared per share</t>
  </si>
  <si>
    <t>Weighted Average Shares Outstanding-Basic (in thousands)</t>
  </si>
  <si>
    <t>Weighted Average Shares Outstanding-Diluted (in thousands)</t>
  </si>
  <si>
    <t>Condensed Consolidated Statements of Comprehensive Income - USD ($) $ in Thousands</t>
  </si>
  <si>
    <t>Statement of Comprehensive Income [Abstract]</t>
  </si>
  <si>
    <t>Other comprehensive income (loss), net of tax:</t>
  </si>
  <si>
    <t>Foreign currency translation adjustment, net of tax of $30 and $8 for the three months ended June 30, 2015 and 2014, respectively and $195 and $(7) for the six months ended June 30, 2015 and 2014, respectively</t>
  </si>
  <si>
    <t>Unrealized (loss) gain on available-for-sale securities, net of tax of $62 and $(75) for the three months ended June 30, 2015 and 2014, respectively and $61 and $(115) for the six months ended June 30, 2015 and 2014, respectively</t>
  </si>
  <si>
    <t>Other comprehensive (loss) income</t>
  </si>
  <si>
    <t>Comprehensive income</t>
  </si>
  <si>
    <t>Comprehensive loss (income) attributable to noncontrolling interests</t>
  </si>
  <si>
    <t>Comprehensive income attributable to common stockholders</t>
  </si>
  <si>
    <t>Condensed Consolidated Statements of Comprehensive Income (Parenthetical) - USD ($) $ in Thousands</t>
  </si>
  <si>
    <t>Foreign currency translation adjustment, tax</t>
  </si>
  <si>
    <t>Unrealized (loss) gain on available-for-sale securities, tax</t>
  </si>
  <si>
    <t>Condensed Consolidated Statements of Cash Flows - USD ($) $ in Thousands</t>
  </si>
  <si>
    <t>Cash Flows from Operating Activities:</t>
  </si>
  <si>
    <t>Adjustments to reconcile net income to net cash provided by (used in) operating activities:</t>
  </si>
  <si>
    <t>Depreciation expense, intangible asset and other amortization</t>
  </si>
  <si>
    <t>Stock-based compensation</t>
  </si>
  <si>
    <t>Excess tax benefits from stock-based compensation</t>
  </si>
  <si>
    <t>Amortization of deferred commissions</t>
  </si>
  <si>
    <t>Payments of deferred commissions</t>
  </si>
  <si>
    <t>Equity in earnings of equity method investments</t>
  </si>
  <si>
    <t>Realized and unrealized gains on trading securities, net</t>
  </si>
  <si>
    <t>Realized and unrealized losses (gains) on investments of consolidated sponsored investment products, net</t>
  </si>
  <si>
    <t>Sales of trading securities, net</t>
  </si>
  <si>
    <t>Purchases of investments by consolidated sponsored investment products, net</t>
  </si>
  <si>
    <t>Sales of securities sold short by consolidated sponsored investment products, net</t>
  </si>
  <si>
    <t>Changes in operating assets and liabilities:</t>
  </si>
  <si>
    <t>Accounts receivable, net and other assets</t>
  </si>
  <si>
    <t>Accrued compensation and benefits, accounts payable, accrued liabilities and other liabilities</t>
  </si>
  <si>
    <t>Net cash provided by (used in) operating activities</t>
  </si>
  <si>
    <t>Cash Flows from Investing Activities:</t>
  </si>
  <si>
    <t>Capital expenditures</t>
  </si>
  <si>
    <t>Change in cash and cash equivalents of consolidated sponsored investment products due to deconsolidation</t>
  </si>
  <si>
    <t>Asset acquisitions and purchases of other investments</t>
  </si>
  <si>
    <t>Cash acquired in business combination</t>
  </si>
  <si>
    <t>Purchases of available-for-sale securities</t>
  </si>
  <si>
    <t>Net cash used in investing activities</t>
  </si>
  <si>
    <t>Cash Flows from Financing Activities:</t>
  </si>
  <si>
    <t>Borrowings of proceeds from short sales by consolidated sponsored investment products</t>
  </si>
  <si>
    <t>Dividends paid</t>
  </si>
  <si>
    <t>Repurchases of common shares</t>
  </si>
  <si>
    <t>Proceeds from exercise of stock options</t>
  </si>
  <si>
    <t>Taxes paid related to net share settlement of restricted stock units</t>
  </si>
  <si>
    <t>Contributions of noncontrolling interests, net</t>
  </si>
  <si>
    <t>Net cash used in financing activities</t>
  </si>
  <si>
    <t>Net decrease in cash and cash equivalents</t>
  </si>
  <si>
    <t>Cash and cash equivalents, beginning of period</t>
  </si>
  <si>
    <t>Cash and Cash Equivalents, end of period</t>
  </si>
  <si>
    <t>Non-Cash Investing Activities:</t>
  </si>
  <si>
    <t>Change in accrual for capital expenditures</t>
  </si>
  <si>
    <t>Investment in acquired business</t>
  </si>
  <si>
    <t>Non-Cash Financing Activities:</t>
  </si>
  <si>
    <t>Decrease to noncontrolling interest due to consolidation (deconsolidation) of consolidated sponsored investment products, net</t>
  </si>
  <si>
    <t>Condensed Consolidated Statements of Changes in Equity - USD ($) $ in Thousands</t>
  </si>
  <si>
    <t>Total</t>
  </si>
  <si>
    <t>Common Stock [Member]</t>
  </si>
  <si>
    <t>Additional Paid-in Capital [Member]</t>
  </si>
  <si>
    <t>Accumulated Deficit [Member]</t>
  </si>
  <si>
    <t>Accumulated Other Comprehensive Income (Loss) [Member]</t>
  </si>
  <si>
    <t>Treasury Stock [Member]</t>
  </si>
  <si>
    <t>Total Attributed To Shareholders [Member]</t>
  </si>
  <si>
    <t>Non-controlling Interests [Member]</t>
  </si>
  <si>
    <t>Redeemable Non-controlling Interests [Member]</t>
  </si>
  <si>
    <t>Beginning Balance at Dec. 31, 2013</t>
  </si>
  <si>
    <t>Balance, Shares at Dec. 31, 2013</t>
  </si>
  <si>
    <t>Net income (loss)</t>
  </si>
  <si>
    <t>Net unrealized gain (loss) on securities available-for-sale</t>
  </si>
  <si>
    <t>Foreign currency translation adjustments</t>
  </si>
  <si>
    <t>Activity of noncontrolling interests, net</t>
  </si>
  <si>
    <t>Cash dividends declared</t>
  </si>
  <si>
    <t>Repurchases of common shares, Shares</t>
  </si>
  <si>
    <t>Issuance of common shares related to employee stock transactions</t>
  </si>
  <si>
    <t>Issuance of common shares related to employee stock transactions, shares</t>
  </si>
  <si>
    <t>Taxes paid on stock-based compensation</t>
  </si>
  <si>
    <t>Ending Balance at Jun. 30, 2014</t>
  </si>
  <si>
    <t>Balance, Shares at Jun. 30, 2014</t>
  </si>
  <si>
    <t>Beginning Balance at Dec. 31, 2014</t>
  </si>
  <si>
    <t>Balance, Shares at Dec. 31, 2014</t>
  </si>
  <si>
    <t>Ending Balance at Jun. 30, 2015</t>
  </si>
  <si>
    <t>Balance, Shares at Jun. 30, 2015</t>
  </si>
  <si>
    <t>Condensed Consolidated Statements of Changes in Equity (Parenthetical) - $ / shares</t>
  </si>
  <si>
    <t>Mar. 31, 2015</t>
  </si>
  <si>
    <t>Statement of Stockholders' Equity [Abstract]</t>
  </si>
  <si>
    <t>Organization and Business</t>
  </si>
  <si>
    <t>Organization, Consolidation and Presentation of Financial Statements [Abstract]</t>
  </si>
  <si>
    <t>1. 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roughout the United States of
America. The Company’s retail investment management services
are provided to individuals through products consisting of open-end
mutual funds, closed-end funds, variable insurance funds, exchange
traded funds (“ETFs”) and separately managed accounts.
Separately managed accounts are offered through intermediary
programs that are sponsored and distributed by unaffiliated
broker-dealers and individual direct managed account investment
services that are provided by the Company. Institutional investment
management services are provided primarily to corporations,
multi-employer retirement funds, employee retirement systems,
foundations, endowments and subadvisory accounts.</t>
  </si>
  <si>
    <t>Basis of Presentation and Significant Accounting Policies</t>
  </si>
  <si>
    <t>Accounting Policies [Abstract]</t>
  </si>
  <si>
    <t>2. Basis of Presentation and Significant Accounting
Policies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and six
months ended June 30, 2015 are not necessarily indicative of
the results that may be expected for the year ending
December 31, 2015.
The condensed consolidated financial statements include the
accounts of the Company, its subsidiaries and sponsored investment
products in which it has a controlling financial interest.
Intercompany accounts and transactions have been eliminated. The
Company is generally considered to have a controlling financial
interest when it owns a majority of the voting interest in an
entity or otherwise has the power to govern the financial and
operating policies of the subsidiary. See Note 13 for additional
information related to the consolidation of sponsored investment
products.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o direct the activities
that most significantly impact the entity’s performance;
(ii) the obligation to absorb expected losses or the right to
receive expected residual returns of the entity; or
(iii) proportionate voting and economic interests and where
substantially all of the entity’s activities either involve
or are conducted on behalf of the equity holders. If any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These unaudited condensed consolidated financial statements should
be read in conjunction with the audited consolidated financial
statements and notes thereto included in the Company’s Annual
Report on Form 10-K for the year ended December 31, 2014 filed
with the Securities and Exchange Commission. The Company’s
significant accounting policies, which have been consistently
applied, are summarized in the 2014 Annual Report on Form 10-K.</t>
  </si>
  <si>
    <t>Intangible Assets, Net</t>
  </si>
  <si>
    <t>Goodwill and Intangible Assets Disclosure [Abstract]</t>
  </si>
  <si>
    <t>3. Intangible Assets, Net
Intangible assets, net are summarized as follows:
June 30, December 31,
($ in thousands)
Definite-lived intangible assets:
Investment contracts $ 158,747 $ 158,747
Accumulated amortization (151,054 ) (149,380 )
Definite-lived intangible assets, net 7,693 9,367
Indefinite-lived intangible assets 34,816 32,416
Total intangible assets, net $ 42,509 $ 41,783
Activity in intangible assets, net is as follows:
Six Months Ended June 30,
2015 2014
($ in thousands)
Intangible assets, net
Balance, beginning of period $ 41,783 $ 44,633
Additions 2,400
—
Amortization (1,674 ) (2,051 )
Balance, end of period $ 42,509 $ 42,582</t>
  </si>
  <si>
    <t>Investments Schedule [Abstract]</t>
  </si>
  <si>
    <t>4. Investments
Investments consist primarily of investments in our sponsored
mutual funds. The Company’s investments, excluding the assets
of consolidated sponsored investment products discussed in Note 13,
at June 30, 2015 and December 31, 2014 were as
follows:
June 30, December 31,
($ in thousands)
Marketable securities $ 44,248 $ 50,251
Equity method investments 8,964 7,209
Nonqualified retirement plan assets 5,164 5,063
Other investments 925 925
Total investments $ 59,301 $ 63,448
Marketable Securities
The Company’s marketable securities consist of both trading
(including securities held by a broker-dealer affiliate) and
available-for-sale securities. The composition of the
Company’s marketable securities is summarized as follows:
June 30, 2015
Cost Unrealized Unrealized Fair
($ in thousands)
Trading:
Sponsored funds $ 31,942 $ (997 ) $ 688 $ 31,633
Equity securities 9,301 (12 ) 176 9,465
Available-for-sale:
Sponsored closed-end funds 3,239 (227 ) 138 3,150
Total marketable securities $ 44,482 $ (1,236 ) $ 1,002 $ 44,248
December 31, 2014
Cost Unrealized Unrealized Fair
($ in thousands)
Trading:
Sponsored funds $ 39,079 $ (1,190 ) $ 423 $ 38,312
Equity securities 8,421
— 319 8,740
Available-for-sale:
Sponsored closed-end funds 3,129 (163 ) 233 3,199
Total marketable securities $ 50,629 $ (1,353 ) $ 975 $ 50,251
For the three and six months ended June 30, 2015, the Company
recognized a realized gain on trading securities of $0.5 million
and $0.9 million, respectively and for the three and six months
ended June 30, 2014, the Company recognized a realized gain of
$3.6 million and $4.5 million, respectively.</t>
  </si>
  <si>
    <t>Fair Value Measurements</t>
  </si>
  <si>
    <t>Fair Value Disclosures [Abstract]</t>
  </si>
  <si>
    <t>5. Fair Value Measurements
The Company’s assets and liabilities measured at fair value
on a recurring basis, excluding the assets and liabilities of
consolidated sponsored investment products discussed in Note 13, as
of June 30, 2015 and December 31, 2014 by fair value
hierarchy level were as follows:
June 30, 2015
Level 1 Level 2 Level 3 Total
($ in thousands)
Assets
Cash equivalents $ 141,034 $
— $
— $ 141,034
Marketable securities trading:
Sponsored funds 31,633
—
— 31,633
Equity securities 9,465
—
— 9,465
Marketable securities available for sale:
Sponsored closed-end funds 3,150
—
— 3,150
Other investments:
Nonqualified retirement plan assets 5,164
—
— 5,164
Total assets measured at fair value $ 190,446 $
— $
— $ 190,446
December 31, 2014
Level 1 Level 2 Level 3 Total
($ in thousands)
Assets
Cash equivalents $ 202,054 $
— $
— $ 202,054
Marketable securities trading:
Sponsored funds 38,312
—
— 38,312
Equity securities 8,740
—
— 8,740
Marketable securities available for sale:
Sponsored closed-end funds 3,199
—
— 3,199
Other investments
Nonqualified retirement plan assets 5,063
—
— 5,063
Total assets measured at fair value $ 257,368 $
— $
— $ 257,368
The following is a discussion of the valuation methodologies used
for the Company’s assets measured at fair value.
Cash equivalents
Sponsored funds
Equity securities
Nonqualified retirement plan assets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
1 and Level 2 during the three and six months ended June 30,
2015 and 2014.</t>
  </si>
  <si>
    <t>Equity Transactions</t>
  </si>
  <si>
    <t>Equity [Abstract]</t>
  </si>
  <si>
    <t>6. Equity Transactions
During the six months ended June 30, 2015 and 2014, the
Company repurchased 212,588 and 66,913 common shares, respectively,
at a weighted average price of $131.67 and $186.77 per share,
respectively, plus transaction costs for a total cost of
approximately $28.0 million and $12.5 million, respectively. The
Company has repurchased a total of 788,029 shares of common stock
at a weighted average price of $134.09 per share plus transaction
costs for a total cost of $105.7 million under its share repurchase
program. At June 30, 2015, there were 411,971 shares of common
stock available to repurchase under the Company’s current
authorization through the share repurchase program.
During each of the first and second quarters of 2015 and the second
quarter of 2014, the Board of Directors declared quarterly cash
dividends of $0.45 per share. Total dividends declared were $8.1
million and $4.2 million for the six months ended June 30,
2015 and 2014, respectively. At June 30, 2015, $4.3 million is
shown as dividends payable in the Consolidated Balance Sheet,
primarily representing the second quarter dividend to be paid on
August 14, 2015 to all shareholders of record on July 31,
2015.</t>
  </si>
  <si>
    <t>Accumulated Other Comprehensive Income (Loss)</t>
  </si>
  <si>
    <t>7. Accumulated Other Comprehensive Income (Loss)
The changes in accumulated other comprehensive income (loss) by
component for the six months ended June 30, 2015 and 2014 were
as follows:
Unrealized Gains Foreign Currency
($ in thousands)
Balance December 31, 2014 $ (107 ) $ (135 )
Unrealized net losses on investments, net of tax of $61 (99 )
—
Foreign currency translation adjustments, net of tax
of $195
— (320 )
Amounts reclassified from accumulated other comprehensive
income
—
—
Net current-period other comprehensive loss (99 ) (320 )
Balance June 30, 2015 $ (206 ) $ (455 )
Unrealized Gains Foreign Currency
($ in thousands)
Balance December 31, 2013 $ (231 ) $ 81
Unrealized net gains on investments, net of tax of ($115) 185
—
Foreign currency translation adjustments, net of tax
of ($7)
— 13
Amounts reclassified from accumulated other comprehensive
income
—
—
Net current-period other comprehensive income 185 13
Balance June 30, 2014 $ (46 ) $ 94</t>
  </si>
  <si>
    <t>Stock-based Compensation</t>
  </si>
  <si>
    <t>Disclosure of Compensation Related Costs, Share-based Payments [Abstract]</t>
  </si>
  <si>
    <t>8. Stock-based Compensation
The Company has an Omnibus Incentive and Equity Plan (the
“Plan”) under which officers, employees and directors
may be granted equity-based awards, including restricted stock
units (“RSUs”), stock options and unrestricted shares
of common stock. At June 30, 2015, 343,451 shares of common
stock remained available for issuance of the 1,800,000 shares that
were reserved for issuance under the Plan. Each RSU entitles the
holder to one share of common stock when the restriction expires.
RSUs generally have a term of one to three years and may be
time-vested or performance-contingent. Stock options generally
cliff vest after three years and have a contractual life of ten
years. Stock options are granted with an exercise price equal to
the fair market value of the shares at the date of gra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Shares that are issued upon exercise of
stock options and vesting of RSUs are newly issued shares from the
Plan and are not issued from treasury stock.
Restricted Stock Units
RSU activity for the six months ended June 30, 2015 is
summarized as follows:
Number Weighted
Outstanding at December 31, 2014 179,936 $ 143.25
Granted 78,747 $ 139.30
Forfeited (121 ) $ 174.32
Settled (81,491 ) $ 103.28
Outstanding at June 30, 2015 177,071 $ 159.87
For the six months ended June 30, 2015 and 2014, a total of
35,486 and 49,819 RSUs, respectively, were withheld by the Company
as a result of net share settlements to settle minimum employee tax
withholding obligations. The Company paid $4.8 million and $9.3
million for the six months ended June 30, 2015 and 2014,
respectively, in minimum employee tax withholding obligations
related to RSUs withheld. These net share settlements had the
effect of share repurchases by the Company as they reduced the
number of shares that would have been otherwise issued as a result
of the vesting.
During the six months ended June 30, 2015 and 2014, the
Company granted 33,632 and 30,101 RSUs, respectively, each of which
contains two performance based metrics in addition to a service
condition. The two performance metrics are based on the
Company’s growth in operating income, as adjusted, relative
to peers, over a one-year period and total shareholder return
(“TSR”) relative to peers over a three-year period. For
the six months ended June 30, 2015 and 2014, total
stock-based compensation expense included $1.2 million and $0.5
million for these performance contingent RSUs, respectively.
The Company recognized total stock compensation expense of $3.4
million and $2.9 million, respectively, and $6.4 million and $4.5
million, respectively, for the three and six months ended
June 30, 2015 and 2014. As of June 30, 2015, unamortized
stock-based compensation expense for unvested RSUs was $17.2
million, with a weighted-average remaining amortization period of
1.9 years.
Stock Options
Stock option activity for the six months ended June 30, 2015
is summarized as follows:
Number Weighted
Outstanding at December 31, 2014 162,824 $ 18.79
Granted
— $
—
Exercised (3,675 ) $ 16.87
Forfeited
— $
—
Outstanding at June 30, 2015 159,149 $ 18.83</t>
  </si>
  <si>
    <t>Earnings per Share</t>
  </si>
  <si>
    <t>Earnings Per Share [Abstract]</t>
  </si>
  <si>
    <t>9. Earnings per Share
Basic earnings per share (“EPS”) excludes dilution for
potential common stock issuances and is computed by dividing net
income available to common stockholders by the weighted-average
number of common shares outstanding for the period. Diluted EPS
reflects the potential dilution that could occur if securities or
other contracts to issue common stock were exercised or converted
into common stock. For the calculation of diluted EPS, the basic
weighted-average number of shares is increased by the dilutive
effect of RSUs and common stock options using the treasury stock
method.
The computation of basic and diluted EPS is as follows:
Three Months Ended June 30,
Six Months Ended June 30,
2015 2014 2015 2014
($ in thousands, except per share
amounts)
Net Income $ 9,012 $ 19,792 $ 28,737 $ 41,559
Noncontrolling interests 765 (249 ) 382 (78 )
Net Income Attributable to Common Stockholders $ 9,777 $ 19,543 $ 29,119 $ 41,481
Shares (in thousands) :
Basic: Weighted-average number of shares outstanding 8,889 9,133 8,927 9,125
Plus: Incremental shares from assumed conversion of dilutive
instruments 148 192 167 218
Diluted: Weighted-average number of shares outstanding 9,037 9,325 9,094 9,343
Earnings per share - basic $ 1.10 $ 2.14 $ 3.26 $ 4.55
Earnings per share - diluted $ 1.08 $ 2.10 $ 3.20 $ 4.44
For the three and six months ended June 30, 2015, there were
zero and 3,043 instruments, respectively, excluded from the above
computations of weighted-average shares for diluted EPS and for the
three and six months ended June 30, 2014, there were 9,275 and
4,638 instruments, respectively, excluded from the above
computation of weighted-average shares for diluted EPS because the
effect would be anti-dilutive.</t>
  </si>
  <si>
    <t>Business Combination</t>
  </si>
  <si>
    <t>Business Combinations [Abstract]</t>
  </si>
  <si>
    <t>10. Business Combination
On April 10, 2015, the Company made an investment of
approximately $4.8 million for a majority ownership position in ETF
Issuer Solutions (“ETFis”), then
subsequently renamed ETFis to Virtus ETF Solutions
(“VES”). VES is a New York City-based company that
operates a platform for listing, operating, and distributing
exchange-traded funds. The transaction was accounted for under
Accounting Standards Codification (“ASC”) 805
“ Business Combinations</t>
  </si>
  <si>
    <t>Income Taxes</t>
  </si>
  <si>
    <t>Income Tax Disclosure [Abstract]</t>
  </si>
  <si>
    <t>11. 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each
interim period thereafter.
The provision for income taxes reflected U.S. federal, state and
local taxes at an estimated effective tax rate of 39.4% and 38.6%
for the six months ended June 30, 2015 and 2014, respectively.
The increase in the estimated effective tax rate was primarily due
to changes in the valuation allowances related to market
adjustments on the Company’s marketable securities.</t>
  </si>
  <si>
    <t>Commitments and Contingencies</t>
  </si>
  <si>
    <t>Commitments and Contingencies Disclosure [Abstract]</t>
  </si>
  <si>
    <t xml:space="preserve">12. 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ccounting Standards Codification 450, Loss Contingencies
Regulatory Matter
As previously disclosed, in December 2014 the SEC announced a
settlement with F-Squared Investments (“F-Squared”), an
unaffiliated former subadviser, which settled charges that
F-Squared had violated the federal securities laws as described in
Investment Advisers Act Release No. 3988. The settlement
related to F-Squared’s inaccurate performance information for
the period of April 2001 through September 2008, including indices
that certain Virtus mutual funds tracked beginning in September
2009 and January 2011. As part of the SEC’s non-public,
confidential investigation of this matter, the SEC staff informed
the Company that it was inquiring into whether the Company had
violated securities laws or regulations with respect to
F-Squared’s historical performance information. Although the
Company has not received a Wells Notice in connection with the
investigation, the Company is in active discussions with the SEC
staff with the objective of promptly resolving this matter.
Based upon these circumstances, the Company has recorded a loss
contingency pursuant to ASC 450 –
Contingencies .
Tom Cummins v. Virtus Investment Partners Inc. et al
On February 20, 2015, a putative class action complaint
alleging violation of the federal securities laws was filed by an
individual shareholder against the Company and certain of the
Company’s current officers (the “defendants”) in
the United States District Court for the Southern District of New
York. The complaint was purportedly filed on behalf of all
purchasers of the Company’s common stock between May 28,
2013 and December 22, 2014, inclusive (the “Class
Period”). The complaint alleges that, during the Class
Period, the defendants disseminated materially false and misleading
statements and concealed material adverse facts relating to certain
funds subadvised by F-Squared. The complaint alleges claims
under Sections 10(b) and 20(a) of the Securities Exchange Act of
1934, as amended, and Rule 10b-5. The plaintiff seeks to recover
unspecified damages on behalf of the class members. On April
21, 2015, three plaintiffs, including the original plaintiff, filed
motions to be appointed lead plaintiff. One of the motions has been
withdrawn and on May 7, 2015, the other applicant filed a
statement of non-opposition to the motion of Arkansas Teachers
Retirement System to be appointed lead plaintiff. On June 9, 2015,
the court entered an order appointing Arkansas Teachers Retirement
System lead plaintiff. The Company believes that the suit is
without merit and intends to defend it vigorously. The Company
believes that there is not a material loss that is probable and
reasonably estimable related to this claim.
Mark Youngers v. Virtus Investment Partners, Inc. et al
On May 8, 2015, a putative class action complaint alleging
violations of certain provisions of the federal securities laws was
filed in the United States District Court for the Central District
of California by an individual who alleges he is a former
shareholder of one of the Virtus mutual funds formerly
subadvised by F-Squared and formerly known as the AlphaSector
Funds. The complaint purports to allege claims against the
Company, certain of the Company’s officers and affiliates,
and certain other parties (the “defendants”). The
complaint was purportedly filed on behalf of purchasers of the
AlphaSector Funds between May 8, 2010 and December 22, 2014,
inclusive (the “Class Period”). The complaint
alleges that during the Class Period the defendants disseminated
materially false and misleading statements and concealed or omitted
material facts necessary to make the statements made not
misleading. On June 7, 2015, a group of three individuals,
including the original plaintiff, filed a motion to be appointed
lead plaintiff. No other motions to be appointed lead plaintiff
were filed. On July 27, 2015, the court granted the motion,
appointing movants as lead plaintiff. Also, on July 27, 2015, the
court issued an order to show cause requiring lead plaintiff to
explain no later than July 31, 2015, why his claims should not be
transferred and consolidated with the Cummins </t>
  </si>
  <si>
    <t>Consolidated Sponsored Investment Products</t>
  </si>
  <si>
    <t>13. Consolidated Sponsored Investment Products
In the normal course of its business, the Company sponsors various
investment products. The Company consolidates an investment product
when it owns a majority of the voting interest in the entity or it
is the primary beneficiary of an investment product that is a VIE.
The consolidation and deconsolidation of these investment products
has no impact on net income attributable to stockholders. The
Company’s risk with respect to these investments is limited
to its investment in these products. The Company has no right to
the benefits from, and does not bear the risks associated with
these investment products, beyond the Company’s investments
in, and fees generated from these products. The Company does not
consider cash and investments held by consolidated sponsored
investment products to be assets of the Company other than its
direct investment in these products.
As of June 30, 2015 and December 31, 2014, the Company
consolidated 12 sponsored investment products, respectively. During
the six months ended June 30, 2015, the Company consolidated
one additional sponsored investment product and deconsolidated one
sponsored investment product because it no longer had a majority
voting interest.
The following table presents the balances of the consolidated
sponsored investment products that were reflected in the Condensed
Consolidated Balance Sheets as of June 30, 2015 and
December 31, 2014:
As of
June 30, December 31,
($ in thousands)
Total cash $ 12,260 $ 8,687
Total investments 270,997 236,652
All other assets 8,960 6,960
Total liabilities (19,455 ) (12,556 )
Redeemable noncontrolling interests (55,557 ) (23,071 )
The Company’s net interests in consolidated sponsored
investment products $ 217,205 $ 216,672
Consolidation
The following tables reflect the impact of the consolidated
sponsored investment products in the Condensed Consolidated Balance
Sheets as of June 30, 2015 and December 31, 2014,
respectively:
As of June 30, 2015
Balance Before Consolidated Eliminations Balances as
($ in thousands)
Total cash $ 194,334 $ 12,260 $
— $ 206,594
Total investments 276,253 270,997 (216,952 ) 330,298
All other assets 176,399 8,960 (253 ) 185,106
Total assets $ 646,986 $ 292,217 $ (217,205 ) $ 721,998
Total liabilities $ 88,013 $ 19,708 $ (253 ) $ 107,468
Redeemable noncontrolling interest
—
— 55,557 55,557
Equity attributable to stockholders of the Company 559,363 272,509 (272,509 ) 559,363
Non-redeemable noncontrolling interest (390 )
—
— (390 )
Total liabilities and equity $ 646,986 $ 292,217 $ (217,205 ) $ 721,998
As of December 31, 2014
Balance Before Consolidated Eliminations Balances as
($ in thousands)
Total cash $ 202,847 $ 8,687 $
— $ 211,534
Total investments 279,863 236,652 (216,415 ) 300,100
All other assets 180,436 6,960 (257 ) 187,139
Total assets $ 663,146 $ 252,299 $ (216,672 ) $ 698,773
Total liabilities $ 99,794 $ 12,813 $ (257 ) $ 112,350
Redeemable noncontrolling interest
—
— 23,071 23,071
Equity attributable to stockholders of the Company 563,542 239,486 (239,486 ) 563,542
Non-redeemable noncontrolling interest (190 )
—
— (190 )
Total liabilities and equity $ 663,146 $ 252,299 $ (216,672 ) $ 698,773
( a Adjustments include the elimination
of intercompany transactions between the Company and its
consolidated sponsored investment products, primarily the
elimination of the investments and consolidated sponsored
investment product equity and recording of any noncontrolling
interest.
The following table reflects the impact of the consolidated
sponsored investment products in the Condensed Consolidated
Statement of Operations for the three and six months ended
June 30, 2015 and 2014:
For the Three Months Ended June 30, 2015
Balance Before Consolidated Eliminations Balances as
($ in thousands)
Total operating revenues $ 100,052 $
— $ (396 ) $ 99,656
Total operating expenses 82,491 1,353 (396 ) 83,448
Operating income (loss) 17,561 (1,353 )
— 16,208
Total other non-operating income (expense) (127 ) (144 ) 898 627
Income (loss) before income tax expense 17,434 (1,497 ) 898 16,835
Income tax expense 7,823
—
— 7,823
Net income (loss) 9,611 (1,497 ) 898 9,012
Noncontrolling interests 166
— 599 765
Net income (loss) attributable to the Company $ 9,777 $ (1,497 ) $ 1,497 $ 9,777
For the Three Months Ended June 30, 2014
Balance Before Consolidated Eliminations Balances as
($ in thousands)
Total operating revenues $ 112,871 $
— $ (122 ) $ 112,749
Total operating expenses 89,450 919 (122 ) 90,247
Operating income (loss) 23,421 (919 )
— 22,502
Total other non-operating income 8,198 8,082 (6,884 ) 9,396
Income before income tax expense 31,619 7,163 (6,884 ) 31,898
Income tax expense 12,106
—
— 12,106
Net income 19,513 7,163 (6,884 ) 19,792
Noncontrolling interests 30
— (279 ) (249 )
Net income attributable to the Company $ 19,543 $ 7,163 $ (7,163 ) $ 19,543
For the Six Months Ended June 30, 2015
Balance Before Consolidated Eliminations Balances as
($ in thousands)
Total operating revenues $ 204,284 $
— $ (797 ) $ 203,487
Total operating expenses 160,962 2,572 (797 ) 162,737
Operating income (loss) 43,322 (2,572 )
— 40,750
Total other non-operating income (expense) 4,288 4,770 (2,380 ) 6,678
Income before income tax expense 47,610 2,198 (2,380 ) 47,428
Income tax expense 18,691
—
— 18,691
Net income 28,919 2,198 (2,380 ) 28,737
Noncontrolling interests 200
— 182 382
Net income attributable to the Company $ 29,119 $ 2,198 $ (2,198 ) $ 29,119
For the Six Months Ended June 30, 2014
Balance Before Consolidated Eliminations Balances as
($ in thousands)
Total operating revenues $ 220,726 $
— $ (106 ) $ 220,620
Total operating expenses 164,364 1,234 (106 ) 165,492
Operating income (loss) 56,362 (1,234 )
— 55,128
Total other non-operating income 11,195 8,992 (7,640 ) 12,547
Income before income tax expense 67,557 7,758 (7,640 ) 67,675
Income tax expense 26,116
—
— 26,116
Net income 41,441 7,758 (7,640 ) 41,559
Noncontrolling interests 40
— (118 ) (78 )
Net income attributable to the Company $ 41,481 $ 7,758 $ (7,758 ) $ 41,481
(a) Adjustments include the elimination
of intercompany transactions between the Company and its
consolidated sponsored investment products, primarily the
elimination of the investments and consolidated sponsored
investment product equity and recording of any noncontrolling
interest.
Fair Value Measurements of Consolidated Sponsored Investment
Products
The assets of the consolidated sponsored investment products
measured at fair value on a recurring basis as of June 30,
2015 and December 31, 2014 by fair value hierarchy level were
as follows:
As of June 30, 2015
Level 1 Level 2 Level 3 Total
($ in thousands)
Assets
Debt securities $
— $ 147,282 $ 852 $ 148,134
Equity securities 122,443 420
— 122,863
Derivatives 105 28
— 133
Total Assets Measured at Fair Value $ 122,548 $ 147,730 $ 852 $ 271,130
Liabilities
Derivatives $ 262 $ 66 $
— $ 328
Short sales 9,573 228
— 9,801
Total Liabilities Measured at Fair Value $ 9,835 $ 294 $
— $ 10,129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
The following is a discussion of the valuation methodologies used
for the assets and liabilities of the Company’s consolidated
sponsored investment products measured at fair value.
Investments of consolidated sponsored investment products
The following table is a reconciliation of assets of consolidated
sponsored investment products for Level 3 investments for which
significant unobservable inputs were used to determine fair
value.
Six Months Ended June 30,
2015 2014
Level 3 Debt securities (a)
Balance at beginning of period $ 1,065 $
—
Purchases
— 450
Paydowns (3 )
—
Transferred to Level 2 (162 )
—
Change in unrealized gain/(loss), net (48 )
—
Balance at end of period $ 852 $ 450
(a) None of the securities reflected in
the above table were internally fair valued at June 30,
2015.
For the six months ended June 30, 2015, securities held by
consolidated sponsored investment products with an end of period
value of $14.6 million were transferred from Level 2 to Level 1
because certain non-US securities’ quoted market prices were
no longer adjusted based on third-party factors derived from
model-based valuation techniques for which the significant
assumptions were observable in the market. For the six months ended
June 30, 2015, no securities were transferred from Level 1 to
Level 2. There were no transfers between Level 1, Level 2, or Level
3 during the six months ended June 30, 2014.
Derivatives
The Company has certain consolidated investment products which
include derivative instruments as part of their investment
strategies. These derivatives may include futures contracts,
options contracts and forward contracts. The fair value of such
derivatives at June 30, 2015, December 31, 2014 and
June 30, 2014 was immaterial. The change in fair value of such
derivatives, which is recorded in realized and unrealized gain
(loss) on investments of consolidated sponsored investment
products, net, in the Condensed Consolidated Statement of
Operations was immaterial for the three and six months ended
June 30, 2015 and 2014. In connection with entering into these
derivative contracts, these funds may be required to pledge to the
broker an amount of cash equal to the “initial margin”
requirements that varies based on the type of derivative. The cash
pledged or on deposit is recorded in the Condensed Consolidated
Balance Sheet of the Company as Cash pledged or on deposit of
consolidated sponsored investment products.
Short Sales
Some of the Company’s consolidated sponsored investment
products may engage in short sales, which are transactions in which
a security is sold which is not owned or is owned but there is no
intention to deliver, in anticipation that the price of the
security will decline. Short sales are recorded in the Condensed
Consolidated Balance Sheet within Other liabilities of consolidated
sponsored investment products.
Borrowings
One of the Company’s consolidated sponsored investment
products employs leverage in the form of using proceeds from short
sales, which allows it to use its long positions as collateral in
order to purchase additional securities. The use of these proceeds
from short sales is secured by the assets of the consolidated
sponsored investment product which are held with the custodian in a
separate account. This consolidated sponsored investment product is
permitted to borrow up to 33.33% of its total assets.</t>
  </si>
  <si>
    <t>New Accounting Standards</t>
  </si>
  <si>
    <t>Accounting Changes and Error Corrections [Abstract]</t>
  </si>
  <si>
    <t>14. New Accounting Standards
In February 2015, the Financial Accounting Standards Board
(“FASB”) issued ASU No. 2015-02, Consolidation
(Topic 810): Amendments to the Consolidation Analysis .
In August 2014, the FASB issued ASU No. 2014-13, Measuring
the Financial Assets and Financial Liabilities of a Consolidated
Collateralized Financing Entity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As of June 30, 2015, the
Company has not yet adopted ASU 2014-13 but does not expect this
standard to have a material effect on its financial
statements.
In May 2014, the FASB issued ASU No. 2014-09, Revenue from
Contracts with Customers</t>
  </si>
  <si>
    <t>New Accounting Standards (Policies)</t>
  </si>
  <si>
    <t>In February 2015, the Financial Accounting Standards Board
(“FASB”) issued ASU No. 2015-02, Consolidation
(Topic 810): Amendments to the Consolidation Analysis .
In August 2014, the FASB issued ASU No. 2014-13, Measuring
the Financial Assets and Financial Liabilities of a Consolidated
Collateralized Financing Entity more observable of the fair value of the financial
assets or the financial liabilities to measure the financial assets
and the financial liabilities of a CFE when a CFE is initially
consolidated. It permits entities to make an accounting policy
election to apply this same measurement approach after initial
consolidation or to apply other GAAP to account for the
consolidated CFE’s financial assets and financial
liabilities. It also prohibits all entities from electing to use
the fair value option in ASC 825, Financial Instruments, to measure
either the financial assets or financial liabilities of a
consolidated CFE that is within the scope of this issue. This
guidance is effective for fiscal years beginning after
December 15, 2015 and interim periods therein. Early adoption
is permitted using a modified retrospective transition approach as
described in the pronouncement. As of June 30, 2015, the
Company has not yet adopted ASU 2014-13 but does not expect this
standard to have a material effect on its financial
statements.
In May 2014, the FASB issued ASU No. 2014-09, Revenue from
Contracts with Customers</t>
  </si>
  <si>
    <t>Intangible Assets, Net (Tables)</t>
  </si>
  <si>
    <t>Summary of Intangible Assets, Net</t>
  </si>
  <si>
    <t>Intangible assets, net are summarized as follows:
June 30, December 31,
($ in thousands)
Definite-lived intangible assets:
Investment contracts $ 158,747 $ 158,747
Accumulated amortization (151,054 ) (149,380 )
Definite-lived intangible assets, net 7,693 9,367
Indefinite-lived intangible assets 34,816 32,416
Total intangible assets, net $ 42,509 $ 41,783</t>
  </si>
  <si>
    <t>Schedule of Activity in Intangible Assets, Net</t>
  </si>
  <si>
    <t>Activity in intangible assets, net is as follows:
Six Months Ended June 30,
2015 2014
($ in thousands)
Intangible assets, net
Balance, beginning of period $ 41,783 $ 44,633
Additions 2,400
—
Amortization (1,674 ) (2,051 )
Balance, end of period $ 42,509 $ 42,582</t>
  </si>
  <si>
    <t>Investments (Tables)</t>
  </si>
  <si>
    <t>Summary of Investments</t>
  </si>
  <si>
    <t>The Company’s investments, excluding the assets of
consolidated sponsored investment products discussed in Note 13, at
June 30, 2015 and December 31, 2014 were as follows:
June 30, December 31,
($ in thousands)
Marketable securities $ 44,248 $ 50,251
Equity method investments 8,964 7,209
Nonqualified retirement plan assets 5,164 5,063
Other investments 925 925
Total investments $ 59,301 $ 63,448</t>
  </si>
  <si>
    <t>Schedule of Marketable Securities</t>
  </si>
  <si>
    <t>The Company’s marketable securities consist of both trading
(including securities held by a broker-dealer affiliate) and
available-for-sale securities. The composition of the
Company’s marketable securities is summarized as follows:
June 30, 2015
Cost Unrealized Unrealized Fair
($ in thousands)
Trading:
Sponsored funds $ 31,942 $ (997 ) $ 688 $ 31,633
Equity securities 9,301 (12 ) 176 9,465
Available-for-sale:
Sponsored closed-end funds 3,239 (227 ) 138 3,150
Total marketable securities $ 44,482 $ (1,236 ) $ 1,002 $ 44,248
December 31, 2014
Cost Unrealized Unrealized Fair
($ in thousands)
Trading:
Sponsored funds $ 39,079 $ (1,190 ) $ 423 $ 38,312
Equity securities 8,421
— 319 8,740
Available-for-sale:
Sponsored closed-end funds 3,129 (163 ) 233 3,199
Total marketable securities $ 50,629 $ (1,353 ) $ 975 $ 50,251</t>
  </si>
  <si>
    <t>Fair Value Measurements (Tables)</t>
  </si>
  <si>
    <t>Schedule of Assets and Liabilities Measured at Fair Value on Recurring Basis</t>
  </si>
  <si>
    <t>The Company’s assets and liabilities measured at fair value
on a recurring basis, excluding the assets and liabilities of
consolidated sponsored investment products discussed in Note 13, as
of June 30, 2015 and December 31, 2014 by fair value
hierarchy level were as follows:
June 30, 2015
Level 1 Level 2 Level 3 Total
($ in thousands)
Assets
Cash equivalents $ 141,034 $
— $
— $ 141,034
Marketable securities trading:
Sponsored funds 31,633
—
— 31,633
Equity securities 9,465
—
— 9,465
Marketable securities available for sale:
Sponsored closed-end funds 3,150
—
— 3,150
Other investments:
Nonqualified retirement plan assets 5,164
—
— 5,164
Total assets measured at fair value $ 190,446 $
— $
— $ 190,446
December 31, 2014
Level 1 Level 2 Level 3 Total
($ in thousands)
Assets
Cash equivalents $ 202,054 $
— $
— $ 202,054
Marketable securities trading:
Sponsored funds 38,312
—
— 38,312
Equity securities 8,740
—
— 8,740
Marketable securities available for sale:
Sponsored closed-end funds 3,199
—
— 3,199
Other investments
Nonqualified retirement plan assets 5,063
—
— 5,063
Total assets measured at fair value $ 257,368 $
— $
— $ 257,368</t>
  </si>
  <si>
    <t>Accumulated Other Comprehensive Income (Loss) (Tables)</t>
  </si>
  <si>
    <t>Changes in Accumulated Other Comprehensive Income (Loss)</t>
  </si>
  <si>
    <t>The changes in accumulated other comprehensive income (loss) by
component for the six months ended June 30, 2015 and 2014 were
as follows:
Unrealized Gains Foreign Currency
($ in thousands)
Balance December 31, 2014 $ (107 ) $ (135 )
Unrealized net losses on investments, net of tax of $61 (99 )
—
Foreign currency translation adjustments, net of tax
of $195
— (320 )
Amounts reclassified from accumulated other comprehensive
income
—
—
Net current-period other comprehensive loss (99 ) (320 )
Balance June 30, 2015 $ (206 ) $ (455 )
Unrealized Gains Foreign Currency
($ in thousands)
Balance December 31, 2013 $ (231 ) $ 81
Unrealized net gains on investments, net of tax of ($115) 185
—
Foreign currency translation adjustments, net of tax
of ($7)
— 13
Amounts reclassified from accumulated other comprehensive
income
—
—
Net current-period other comprehensive income 185 13
Balance June 30, 2014 $ (46 ) $ 94</t>
  </si>
  <si>
    <t>Stock-based Compensation (Tables)</t>
  </si>
  <si>
    <t>Summary of Restricted Stock Units Activity</t>
  </si>
  <si>
    <t>RSU activity for the six months ended June 30, 2015 is
summarized as follows:
Number Weighted
Outstanding at December 31, 2014 179,936 $ 143.25
Granted 78,747 $ 139.30
Forfeited (121 ) $ 174.32
Settled (81,491 ) $ 103.28
Outstanding at June 30, 2015 177,071 $ 159.87</t>
  </si>
  <si>
    <t>Summary of Stock Option Activity</t>
  </si>
  <si>
    <t>Stock Options
Stock option activity for the six months ended June 30, 2015
is summarized as follows:
Number Weighted
Outstanding at December 31, 2014 162,824 $ 18.79
Granted
— $
—
Exercised (3,675 ) $ 16.87
Forfeited
— $
—
Outstanding at June 30, 2015 159,149 $ 18.83</t>
  </si>
  <si>
    <t>Earnings per Share (Tables)</t>
  </si>
  <si>
    <t>Schedule of Computation of Basic and Diluted Earnings per Share</t>
  </si>
  <si>
    <t xml:space="preserve">The computation of basic and diluted EPS is as follows:
Three Months Ended June 30,
Six Months Ended June 30,
2015 2014 2015 2014
($ in thousands, except per share
amounts)
Net Income $ 9,012 $ 19,792 $ 28,737 $ 41,559
Noncontrolling interests 765 (249 ) 382 (78 )
Net Income Attributable to Common Stockholders $ 9,777 $ 19,543 $ 29,119 $ 41,481
Shares (in thousands) :
Basic: Weighted-average number of shares outstanding 8,889 9,133 8,927 9,125
Plus: Incremental shares from assumed conversion of dilutive
instruments 148 192 167 218
Diluted: Weighted-average number of shares outstanding 9,037 9,325 9,094 9,343
Earnings per share - basic $ 1.10 $ 2.14 $ 3.26 $ 4.55
Earnings per share - diluted $ 1.08 $ 2.10 $ 3.20 $ 4.44 </t>
  </si>
  <si>
    <t>Consolidated Sponsored Investment Products (Tables)</t>
  </si>
  <si>
    <t>Balances of Consolidated Sponsored Investment Products</t>
  </si>
  <si>
    <t>The following table presents the balances of the consolidated
sponsored investment products that were reflected in the Condensed
Consolidated Balance Sheets as of June 30, 2015 and
December 31, 2014:
As of
June 30, December 31,
($ in thousands)
Total cash $ 12,260 $ 8,687
Total investments 270,997 236,652
All other assets 8,960 6,960
Total liabilities (19,455 ) (12,556 )
Redeemable noncontrolling interests (55,557 ) (23,071 )
The Company’s net interests in consolidated sponsored
investment products $ 217,205 $ 216,672</t>
  </si>
  <si>
    <t>Condensed Consolidated Balance Sheets</t>
  </si>
  <si>
    <t>The following tables reflect the impact of the consolidated
sponsored investment products in the Condensed Consolidated Balance
Sheets as of June 30, 2015 and December 31, 2014,
respectively:
As of June 30, 2015
Balance Before Consolidated Eliminations Balances as
($ in thousands)
Total cash $ 194,334 $ 12,260 $
— $ 206,594
Total investments 276,253 270,997 (216,952 ) 330,298
All other assets 176,399 8,960 (253 ) 185,106
Total assets $ 646,986 $ 292,217 $ (217,205 ) $ 721,998
Total liabilities $ 88,013 $ 19,708 $ (253 ) $ 107,468
Redeemable noncontrolling interest
—
— 55,557 55,557
Equity attributable to stockholders of the Company 559,363 272,509 (272,509 ) 559,363
Non-redeemable noncontrolling interest (390 )
—
— (390 )
Total liabilities and equity $ 646,986 $ 292,217 $ (217,205 ) $ 721,998
As of December 31, 2014
Balance Before Consolidated Eliminations Balances as
($ in thousands)
Total cash $ 202,847 $ 8,687 $
— $ 211,534
Total investments 279,863 236,652 (216,415 ) 300,100
All other assets 180,436 6,960 (257 ) 187,139
Total assets $ 663,146 $ 252,299 $ (216,672 ) $ 698,773
Total liabilities $ 99,794 $ 12,813 $ (257 ) $ 112,350
Redeemable noncontrolling interest
—
— 23,071 23,071
Equity attributable to stockholders of the Company 563,542 239,486 (239,486 ) 563,542
Non-redeemable noncontrolling interest (190 )
—
— (190 )
Total liabilities and equity $ 663,146 $ 252,299 $ (216,672 ) $ 698,773
( a Adjustments include the elimination
of intercompany transactions between the Company and its
consolidated sponsored investment products, primarily the
elimination of the investments and consolidated sponsored
investment product equity and recording of any noncontrolling
interest.</t>
  </si>
  <si>
    <t>Condensed Consolidated Statement of Operations</t>
  </si>
  <si>
    <t>The following table reflects the impact of the consolidated
sponsored investment products in the Condensed Consolidated
Statement of Operations for the three and six months ended
June 30, 2015 and 2014:
For the Three Months Ended June 30, 2015
Balance Before Consolidated Eliminations Balances as
($ in thousands)
Total operating revenues $ 100,052 $
— $ (396 ) $ 99,656
Total operating expenses 82,491 1,353 (396 ) 83,448
Operating income (loss) 17,561 (1,353 )
— 16,208
Total other non-operating income (expense) (127 ) (144 ) 898 627
Income (loss) before income tax expense 17,434 (1,497 ) 898 16,835
Income tax expense 7,823
—
— 7,823
Net income (loss) 9,611 (1,497 ) 898 9,012
Noncontrolling interests 166
— 599 765
Net income (loss) attributable to the Company $ 9,777 $ (1,497 ) $ 1,497 $ 9,777
For the Three Months Ended June 30, 2014
Balance Before Consolidated Eliminations Balances as
($ in thousands)
Total operating revenues $ 112,871 $
— $ (122 ) $ 112,749
Total operating expenses 89,450 919 (122 ) 90,247
Operating income (loss) 23,421 (919 )
— 22,502
Total other non-operating income 8,198 8,082 (6,884 ) 9,396
Income before income tax expense 31,619 7,163 (6,884 ) 31,898
Income tax expense 12,106
—
— 12,106
Net income 19,513 7,163 (6,884 ) 19,792
Noncontrolling interests 30
— (279 ) (249 )
Net income attributable to the Company $ 19,543 $ 7,163 $ (7,163 ) $ 19,543
For the Six Months Ended June 30, 2015
Balance Before Consolidated Eliminations Balances as
($ in thousands)
Total operating revenues $ 204,284 $
— $ (797 ) $ 203,487
Total operating expenses 160,962 2,572 (797 ) 162,737
Operating income (loss) 43,322 (2,572 )
— 40,750
Total other non-operating income (expense) 4,288 4,770 (2,380 ) 6,678
Income before income tax expense 47,610 2,198 (2,380 ) 47,428
Income tax expense 18,691
—
— 18,691
Net income 28,919 2,198 (2,380 ) 28,737
Noncontrolling interests 200
— 182 382
Net income attributable to the Company $ 29,119 $ 2,198 $ (2,198 ) $ 29,119
For the Six Months Ended June 30, 2014
Balance Before Consolidated Eliminations Balances as
($ in thousands)
Total operating revenues $ 220,726 $
— $ (106 ) $ 220,620
Total operating expenses 164,364 1,234 (106 ) 165,492
Operating income (loss) 56,362 (1,234 )
— 55,128
Total other non-operating income 11,195 8,992 (7,640 ) 12,547
Income before income tax expense 67,557 7,758 (7,640 ) 67,675
Income tax expense 26,116
—
— 26,116
Net income 41,441 7,758 (7,640 ) 41,559
Noncontrolling interests 40
— (118 ) (78 )
Net income attributable to the Company $ 41,481 $ 7,758 $ (7,758 ) $ 41,481
(a) Adjustments include the elimination
of intercompany transactions between the Company and its
consolidated sponsored investment products, primarily the
elimination of the investments and consolidated sponsored
investment product equity and recording of any noncontrolling
interest.</t>
  </si>
  <si>
    <t>Summary of Assets and Liabilities Measured at Fair Value on Recurring Basis</t>
  </si>
  <si>
    <t>The assets of the consolidated sponsored investment products
measured at fair value on a recurring basis as of June 30,
2015 and December 31, 2014 by fair value hierarchy level were
as follows:
As of June 30, 2015
Level 1 Level 2 Level 3 Total
($ in thousands)
Assets
Debt securities $
— $ 147,282 $ 852 $ 148,134
Equity securities 122,443 420
— 122,863
Derivatives 105 28
— 133
Total Assets Measured at Fair Value $ 122,548 $ 147,730 $ 852 $ 271,130
Liabilities
Derivatives $ 262 $ 66 $
— $ 328
Short sales 9,573 228
— 9,801
Total Liabilities Measured at Fair Value $ 9,835 $ 294 $
— $ 10,129
As of December 31, 2014
Level 1 Level 2 Level 3 Total
($ in thousands)
Assets
Debt securities $
— $ 135,050 $ 1,065 $ 136,115
Equity securities 82,417 18,120
— 100,537
Derivatives 154 227
— 381
Total Assets Measured at Fair Value $ 82,571 $ 153,397 $ 1,065 $ 237,033
Liabilities
Derivatives $ 191 $
— $
— $ 191
Short sales 7,491 674
— 8,165
Total Liabilities Measured at Fair Value $ 7,682 $ 674 $
— $ 8,356</t>
  </si>
  <si>
    <t>Consolidated Sponsored Investment Products [Member]</t>
  </si>
  <si>
    <t>Reconciliation of Assets Related to Consolidated Sponsored Investment Products</t>
  </si>
  <si>
    <t>The following table is a reconciliation of assets of consolidated
sponsored investment products for Level 3 investments for which
significant unobservable inputs were used to determine fair
value.
Six Months Ended June 30,
2015 2014
Level 3 Debt securities (a)
Balance at beginning of period $ 1,065 $
—
Purchases
— 450
Paydowns (3 )
—
Transferred to Level 2 (162 )
—
Change in unrealized gain/(loss), net (48 )
—
Balance at end of period $ 852 $ 450
(a) None of the securities reflected in
the above table were internally fair valued at June 30,
2015.</t>
  </si>
  <si>
    <t>Intangible Assets, Net - Summary of Intangible Assets, Net (Detail) - USD ($) $ in Thousands</t>
  </si>
  <si>
    <t>Dec. 31, 2013</t>
  </si>
  <si>
    <t>Definite-lived intangible assets:</t>
  </si>
  <si>
    <t>Investment contracts</t>
  </si>
  <si>
    <t>Accumulated amortization</t>
  </si>
  <si>
    <t>Definite-lived intangible assets, net</t>
  </si>
  <si>
    <t>Indefinite-lived intangible assets</t>
  </si>
  <si>
    <t>Total intangible assets, net</t>
  </si>
  <si>
    <t>Intangible Assets, Net - Schedule of Activity in Intangible Assets, Net (Detail) - USD ($) $ in Thousands</t>
  </si>
  <si>
    <t>Intangible assets, net, beginning of period</t>
  </si>
  <si>
    <t>Additions</t>
  </si>
  <si>
    <t>Amortization</t>
  </si>
  <si>
    <t>Intangible assets, net, end of period</t>
  </si>
  <si>
    <t>Investments - Summary of Investments (Detail) - USD ($) $ in Thousands</t>
  </si>
  <si>
    <t>Marketable securities</t>
  </si>
  <si>
    <t>Equity method investments</t>
  </si>
  <si>
    <t>Nonqualified retirement plan assets</t>
  </si>
  <si>
    <t>Other investments</t>
  </si>
  <si>
    <t>Total investments</t>
  </si>
  <si>
    <t>Investments - Schedule of Marketable Securities (Detail) - USD ($) $ in Thousands</t>
  </si>
  <si>
    <t>Marketable Securities [Abstract]</t>
  </si>
  <si>
    <t>Cost</t>
  </si>
  <si>
    <t>Unrealized Loss</t>
  </si>
  <si>
    <t>Unrealized Gain</t>
  </si>
  <si>
    <t>Fair Value</t>
  </si>
  <si>
    <t>Sponsored Funds [Member]</t>
  </si>
  <si>
    <t>Equity Securities [Member]</t>
  </si>
  <si>
    <t>Sponsored Closed-End Funds [Member]</t>
  </si>
  <si>
    <t>Investments - Additional Information (Detail) - USD ($) $ in Millions</t>
  </si>
  <si>
    <t>Realized gain on trading securities</t>
  </si>
  <si>
    <t>Fair Value Measurements - Changes in Assets and Liabilities Measured at Fair Value on Recurring Basis (Detail) - USD ($) $ in Thousands</t>
  </si>
  <si>
    <t>Fair Value Inputs, Assets, Quantitative Information [Line Items]</t>
  </si>
  <si>
    <t>Cash equivalents</t>
  </si>
  <si>
    <t>Total assets measured at fair value</t>
  </si>
  <si>
    <t>Other investments, nonqualified retirement plan assets</t>
  </si>
  <si>
    <t>Marketable securities trading</t>
  </si>
  <si>
    <t>Marketable securities available for sale</t>
  </si>
  <si>
    <t>Nonqualified Retirement Plan Assets [Member]</t>
  </si>
  <si>
    <t>Level 1 [Member]</t>
  </si>
  <si>
    <t>Level 1 [Member] | Sponsored Funds [Member]</t>
  </si>
  <si>
    <t>Level 1 [Member] | Equity Securities [Member]</t>
  </si>
  <si>
    <t>Level 1 [Member] | Sponsored Closed-End Funds [Member]</t>
  </si>
  <si>
    <t>Level 1 [Member] | Nonqualified Retirement Plan Assets [Member]</t>
  </si>
  <si>
    <t>Fair Value Measurements - Additional Information (Detail) - USD ($)</t>
  </si>
  <si>
    <t>Fair value, equity, Level 1 to Level 2 transfers, amount</t>
  </si>
  <si>
    <t>Equity Transactions - Additional Information (Detail) - USD ($) $ / shares in Units, $ in Thousands</t>
  </si>
  <si>
    <t>55 Months Ended</t>
  </si>
  <si>
    <t>Weighted average purchase price per share</t>
  </si>
  <si>
    <t>Total cost of treasury shares acquired</t>
  </si>
  <si>
    <t>Common stock available to repurchase</t>
  </si>
  <si>
    <t>Total cash dividends</t>
  </si>
  <si>
    <t>Dividend, to be paid date</t>
  </si>
  <si>
    <t>Aug. 14,
		2015</t>
  </si>
  <si>
    <t>Dividend, record date</t>
  </si>
  <si>
    <t>Jul. 31,
		2015</t>
  </si>
  <si>
    <t>Accumulated Other Comprehensive Income (Loss) - Changes in Accumulated Other Comprehensive Income (Loss) (Detail) - USD ($) $ in Thousands</t>
  </si>
  <si>
    <t>Accumulated Other Comprehensive Income (Loss) [Line Items]</t>
  </si>
  <si>
    <t>Beginning Balance</t>
  </si>
  <si>
    <t>Other comprehensive income (loss) before reclassifications, net of tax</t>
  </si>
  <si>
    <t>Other comprehensive income (loss) before reclassifications, foreign currency translation adjustments, net of tax</t>
  </si>
  <si>
    <t>Ending Balance</t>
  </si>
  <si>
    <t>Unrealized Gains and (Losses) on Securities Available-for-Sale [Member]</t>
  </si>
  <si>
    <t>Amounts reclassified from accumulated other comprehensive income</t>
  </si>
  <si>
    <t>Foreign Currency Translation Adjustments [Member]</t>
  </si>
  <si>
    <t>Accumulated Other Comprehensive Income (Loss) - Changes in Accumulated Other Comprehensive Income (Loss) (Parenthetical) (Detail) - USD ($) $ in Thousands</t>
  </si>
  <si>
    <t>Other comprehensive income (loss) before reclassifications, tax</t>
  </si>
  <si>
    <t>Other comprehensive income (loss) before reclassifications, foreign currency translation adjustments, tax</t>
  </si>
  <si>
    <t>Stock-based Compensation - Additional Information (Detail) - USD ($) $ in Millions</t>
  </si>
  <si>
    <t>Share-based Compensation Arrangement by Share-based Payment Award [Line Items]</t>
  </si>
  <si>
    <t>Shares of common stock reserved for issuance</t>
  </si>
  <si>
    <t>Shares of common stock available for issuance</t>
  </si>
  <si>
    <t>Restricted Stock Units (RSUs) [Member]</t>
  </si>
  <si>
    <t>Cash used for employee withholding tax payments</t>
  </si>
  <si>
    <t>Share settlement under RSUs</t>
  </si>
  <si>
    <t>Unamortized stock-based compensation expense</t>
  </si>
  <si>
    <t>Weighted-average remaining amortization period</t>
  </si>
  <si>
    <t>1 year 10 months 24 days</t>
  </si>
  <si>
    <t>Stock Options [Member]</t>
  </si>
  <si>
    <t>Contractual life in years</t>
  </si>
  <si>
    <t>10 years</t>
  </si>
  <si>
    <t>Vesting period of stock options in years</t>
  </si>
  <si>
    <t>3 years</t>
  </si>
  <si>
    <t>Stock-based compensation expense</t>
  </si>
  <si>
    <t>RSU and Performance Shares [Member]</t>
  </si>
  <si>
    <t>Company granted performance contingent RSU</t>
  </si>
  <si>
    <t>Minimum [Member] | Restricted Stock Units (RSUs) [Member]</t>
  </si>
  <si>
    <t>1 year</t>
  </si>
  <si>
    <t>Maximum [Member] | Restricted Stock Units (RSUs) [Member]</t>
  </si>
  <si>
    <t>Stock-based Compensation - Summary of Restricted Stock Units Activity (Detail) - 6 months ended Jun. 30, 2015 - Restricted Stock Units [Member] - $ / shares</t>
  </si>
  <si>
    <t>Number of shares, Beginning Balance</t>
  </si>
  <si>
    <t>Number of shares, Granted</t>
  </si>
  <si>
    <t>Number of shares, Forfeited</t>
  </si>
  <si>
    <t>Number of shares, Settled</t>
  </si>
  <si>
    <t>Number of shares, Ending Balance</t>
  </si>
  <si>
    <t>Weighted Average Grant Date Fair Value, Beginning Balance</t>
  </si>
  <si>
    <t>Weighted Average Grant Date Fair Value, Granted</t>
  </si>
  <si>
    <t>Weighted Average Grant Date Fair Value, Forfeited</t>
  </si>
  <si>
    <t>Weighted Average Grant Date Fair Value, Settled</t>
  </si>
  <si>
    <t>Weighted Average Grant Date Fair Value, Ending Balance</t>
  </si>
  <si>
    <t>Stock-based Compensation - Summary of Stock Option Activity (Detail) - 6 months ended Jun. 30, 2015 - $ / shares</t>
  </si>
  <si>
    <t>Number of Shares, Beginning Balance</t>
  </si>
  <si>
    <t>Number of Shares, Granted</t>
  </si>
  <si>
    <t>Number of Shares, Exercised</t>
  </si>
  <si>
    <t>Number of Shares, Forfeited</t>
  </si>
  <si>
    <t>Number of Share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Earnings per Share - Schedule of Computation of Basic and Diluted Earnings per Share (Detail) - USD ($) $ / shares in Units, shares in Thousands, $ in Thousands</t>
  </si>
  <si>
    <t>Shares:</t>
  </si>
  <si>
    <t>Basic: Weighted-average number of shares outstanding</t>
  </si>
  <si>
    <t>Plus: Incremental shares from assumed conversion of dilutive instruments</t>
  </si>
  <si>
    <t>Diluted: Weighted-average number of shares outstanding</t>
  </si>
  <si>
    <t>Earnings per share - basic</t>
  </si>
  <si>
    <t>Earnings per share - diluted</t>
  </si>
  <si>
    <t>Earnings per Share - Additional Information (Detail) - shares</t>
  </si>
  <si>
    <t>Number of anti-dilutive instruments excluded from computation of weighted-average shares for diluted earnings per share</t>
  </si>
  <si>
    <t>Business Combination - Additional Information (Detail) - USD ($) $ in Thousands</t>
  </si>
  <si>
    <t>Apr. 10, 2015</t>
  </si>
  <si>
    <t>Business Acquisition [Line Items]</t>
  </si>
  <si>
    <t>Intangibles acquired in business combination</t>
  </si>
  <si>
    <t>ETFis Holdings LLC [Member]</t>
  </si>
  <si>
    <t>Investment to acquire majority interest</t>
  </si>
  <si>
    <t>Goodwill acquired in business combination</t>
  </si>
  <si>
    <t>Income Taxes - Additional Information (Detail)</t>
  </si>
  <si>
    <t>Estimated effective income tax rate</t>
  </si>
  <si>
    <t>39.40%</t>
  </si>
  <si>
    <t>38.60%</t>
  </si>
  <si>
    <t>Commitments and Contingencies - Additional Information (Detail) $ in Millions</t>
  </si>
  <si>
    <t>May. 08, 2015Complaints</t>
  </si>
  <si>
    <t>Apr. 21, 2015Plaintiff</t>
  </si>
  <si>
    <t>Jun. 30, 2015USD ($)</t>
  </si>
  <si>
    <t>Mar. 31, 2015USD ($)</t>
  </si>
  <si>
    <t>Loss Contingencies [Line Items]</t>
  </si>
  <si>
    <t>Number of plaintiffs | Plaintiff</t>
  </si>
  <si>
    <t>Central District Of California [Member]</t>
  </si>
  <si>
    <t>Number of putative class action complaints filed | Complaints</t>
  </si>
  <si>
    <t>Other Operating Expenses [Member]</t>
  </si>
  <si>
    <t>Pre-tax loss contingency amount</t>
  </si>
  <si>
    <t>Tax benefit on loss contingency</t>
  </si>
  <si>
    <t>Net of tax loss contingency amount</t>
  </si>
  <si>
    <t>Consolidated Sponsored Investment Products - Additional Information (Detail)</t>
  </si>
  <si>
    <t>12 Months Ended</t>
  </si>
  <si>
    <t>Jun. 30, 2015USD ($)Product</t>
  </si>
  <si>
    <t>Dec. 31, 2014Product</t>
  </si>
  <si>
    <t>Jun. 30, 2014USD ($)</t>
  </si>
  <si>
    <t>Condensed Financial Statements, Captions [Line Items]</t>
  </si>
  <si>
    <t>Number of consolidated sponsored investment products</t>
  </si>
  <si>
    <t>Number of additional consolidated sponsored investment product</t>
  </si>
  <si>
    <t>Number of deconsolidated sponsored investment products</t>
  </si>
  <si>
    <t>Fair value, securities, Level 2 to Level 1 transfers, amount | $</t>
  </si>
  <si>
    <t>Fair value, securities, Level 1 to Level 2 transfers, amount | $</t>
  </si>
  <si>
    <t>Maximum [Member]</t>
  </si>
  <si>
    <t>Percentage of permitted borrowings</t>
  </si>
  <si>
    <t>33.33%</t>
  </si>
  <si>
    <t>Consolidated Sponsored Investment Products - Balances of Consolidated Sponsored Investment Products (Detail) - USD ($) $ in Thousands</t>
  </si>
  <si>
    <t>Total cash</t>
  </si>
  <si>
    <t>All other assets</t>
  </si>
  <si>
    <t>Company's net interests in consolidated sponsored investment products</t>
  </si>
  <si>
    <t>Consolidated Sponsored Investment Products - Condensed Consolidated Balance Sheets (Detail) - USD ($) $ in Thousands</t>
  </si>
  <si>
    <t>Redeemable noncontrolling interest</t>
  </si>
  <si>
    <t>Equity attributable to stockholders of the Company</t>
  </si>
  <si>
    <t>Non-redeemable noncontrolling interest</t>
  </si>
  <si>
    <t>Balances as Reported in Consolidated Balance Sheet [Member]</t>
  </si>
  <si>
    <t>Reportable Legal Entities [Member] | Balance Before Consolidation of Investment Products [Member]</t>
  </si>
  <si>
    <t>Reportable Legal Entities [Member] | Consolidated Sponsored Investment Products [Member]</t>
  </si>
  <si>
    <t>Eliminations and Adjustments [Member]</t>
  </si>
  <si>
    <t>Consolidated Sponsored Investment Products - Condensed Consolidated Statement of Operations (Detail) - USD ($) $ in Thousands</t>
  </si>
  <si>
    <t>Condensed Income Statements, Captions [Line Items]</t>
  </si>
  <si>
    <t>Total operating revenues</t>
  </si>
  <si>
    <t>Operating income (loss)</t>
  </si>
  <si>
    <t>Total other non-operating income (expense)</t>
  </si>
  <si>
    <t>Net income (loss) attributable to the Company</t>
  </si>
  <si>
    <t>Consolidated Sponsored Investment Products - Summary of Assets and Liabilities Measured at Fair Value on Recurring Basis (Detail) - USD ($) $ in Thousands</t>
  </si>
  <si>
    <t>Total Investments of Consolidated Sponsored Investment Products at Fair Value</t>
  </si>
  <si>
    <t>Liabilities [Member]</t>
  </si>
  <si>
    <t>Liabilities [Member] | Derivatives Assets [Member]</t>
  </si>
  <si>
    <t>Liabilities [Member] | Short Sales [Member]</t>
  </si>
  <si>
    <t>Level 1 [Member] | Liabilities [Member]</t>
  </si>
  <si>
    <t>Level 1 [Member] | Liabilities [Member] | Derivatives Assets [Member]</t>
  </si>
  <si>
    <t>Level 1 [Member] | Liabilities [Member] | Short Sales [Member]</t>
  </si>
  <si>
    <t>Level 2 [Member] | Liabilities [Member]</t>
  </si>
  <si>
    <t>Level 2 [Member] | Liabilities [Member] | Derivatives Assets [Member]</t>
  </si>
  <si>
    <t>Level 2 [Member] | Liabilities [Member] | Short Sales [Member]</t>
  </si>
  <si>
    <t>Assets [Member]</t>
  </si>
  <si>
    <t>Assets [Member] | Debt Securities [Member]</t>
  </si>
  <si>
    <t>Assets [Member] | Equity Securities [Member]</t>
  </si>
  <si>
    <t>Assets [Member] | Derivatives Assets [Member]</t>
  </si>
  <si>
    <t>Assets [Member] | Level 1 [Member]</t>
  </si>
  <si>
    <t>Assets [Member] | Level 1 [Member] | Equity Securities [Member]</t>
  </si>
  <si>
    <t>Assets [Member] | Level 1 [Member] | Derivatives Assets [Member]</t>
  </si>
  <si>
    <t>Assets [Member] | Level 2 [Member]</t>
  </si>
  <si>
    <t>Assets [Member] | Level 2 [Member] | Debt Securities [Member]</t>
  </si>
  <si>
    <t>Assets [Member] | Level 2 [Member] | Equity Securities [Member]</t>
  </si>
  <si>
    <t>Assets [Member] | Level 2 [Member] | Derivatives Assets [Member]</t>
  </si>
  <si>
    <t>Assets [Member] | Level 3 [Member]</t>
  </si>
  <si>
    <t>Assets [Member] | Level 3 [Member] | Debt Securities [Member]</t>
  </si>
  <si>
    <t>Consolidated Sponsored Investment Products - Reconciliation of Assets Related to Consolidated Sponsored Investment Products (Detail) - Debt Securities [Member] - USD ($) $ in Thousands</t>
  </si>
  <si>
    <t>Fair Value, Assets Measured on Recurring Basis, Unobservable Input Reconciliation [Line Items]</t>
  </si>
  <si>
    <t>Beginning balance</t>
  </si>
  <si>
    <t>Purchases</t>
  </si>
  <si>
    <t>Paydowns</t>
  </si>
  <si>
    <t>Transferred to Level 2</t>
  </si>
  <si>
    <t>Change in unrealized gain/(loss), net</t>
  </si>
  <si>
    <t>Ending balanc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883237</v>
      </c>
    </row>
    <row spans="1:3" r="12">
      <c r="A12" s="4" t="s">
        <v>19</v>
      </c>
      <c r="B12" s="4" t="s">
        <v>20</v>
      </c>
    </row>
    <row spans="1:3" r="13">
      <c r="A13" s="4" t="s">
        <v>21</v>
      </c>
      <c r="B13" s="4" t="s">
        <v>22</v>
      </c>
    </row>
    <row spans="1:3" r="14">
      <c r="A14" s="4" t="s">
        <v>23</v>
      </c>
      <c r="C14" s="5" t="n">
        <v>8818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6</v>
      </c>
      <c r="B1" s="2" t="s">
        <v>1</v>
      </c>
    </row>
    <row spans="1:2" r="2">
      <c r="B2" s="2" t="s">
        <v>2</v>
      </c>
    </row>
    <row spans="1:2" r="3">
      <c r="A3" s="3" t="s">
        <v>187</v>
      </c>
    </row>
    <row spans="1:2" r="4">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89</v>
      </c>
      <c r="B1" s="2" t="s">
        <v>1</v>
      </c>
    </row>
    <row spans="1:2" r="2">
      <c r="B2" s="2" t="s">
        <v>2</v>
      </c>
    </row>
    <row spans="1:2" r="3">
      <c r="A3" s="3" t="s">
        <v>190</v>
      </c>
    </row>
    <row spans="1:2" r="4">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92</v>
      </c>
      <c r="B1" s="2" t="s">
        <v>1</v>
      </c>
    </row>
    <row spans="1:2" r="2">
      <c r="B2" s="2" t="s">
        <v>2</v>
      </c>
    </row>
    <row spans="1:2" r="3">
      <c r="A3" s="3" t="s">
        <v>193</v>
      </c>
    </row>
    <row spans="1:2" r="4">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30</v>
      </c>
      <c r="B1" s="2" t="s">
        <v>1</v>
      </c>
    </row>
    <row spans="1:2" r="2">
      <c r="B2" s="2" t="s">
        <v>2</v>
      </c>
    </row>
    <row spans="1:2" r="3">
      <c r="A3" s="3" t="s">
        <v>195</v>
      </c>
    </row>
    <row spans="1:2" r="4">
      <c r="A4" s="4" t="s">
        <v>30</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203</v>
      </c>
      <c r="B1" s="2" t="s">
        <v>1</v>
      </c>
    </row>
    <row spans="1:2" r="2">
      <c r="B2" s="2" t="s">
        <v>2</v>
      </c>
    </row>
    <row spans="1:2" r="3">
      <c r="A3" s="3" t="s">
        <v>201</v>
      </c>
    </row>
    <row spans="1:2" r="4">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05</v>
      </c>
      <c r="B1" s="2" t="s">
        <v>1</v>
      </c>
    </row>
    <row spans="1:2" r="2">
      <c r="B2" s="2" t="s">
        <v>2</v>
      </c>
    </row>
    <row spans="1:2" r="3">
      <c r="A3" s="3" t="s">
        <v>206</v>
      </c>
    </row>
    <row spans="1:2" r="4">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08</v>
      </c>
      <c r="B1" s="2" t="s">
        <v>1</v>
      </c>
    </row>
    <row spans="1:2" r="2">
      <c r="B2" s="2" t="s">
        <v>2</v>
      </c>
    </row>
    <row spans="1:2" r="3">
      <c r="A3" s="3" t="s">
        <v>209</v>
      </c>
    </row>
    <row spans="1:2" r="4">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1</v>
      </c>
      <c r="B1" s="2" t="s">
        <v>1</v>
      </c>
    </row>
    <row spans="1:2" r="2">
      <c r="B2" s="2" t="s">
        <v>2</v>
      </c>
    </row>
    <row spans="1:2" r="3">
      <c r="A3" s="3" t="s">
        <v>212</v>
      </c>
    </row>
    <row spans="1:2" r="4">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94334</v>
      </c>
      <c r="C3" s="7" t="n">
        <v>202847</v>
      </c>
    </row>
    <row spans="1:3" r="4">
      <c r="A4" s="4" t="s">
        <v>28</v>
      </c>
      <c r="B4" s="5" t="n">
        <v>1372</v>
      </c>
      <c r="C4" s="5" t="n">
        <v>457</v>
      </c>
    </row>
    <row spans="1:3" r="5">
      <c r="A5" s="4" t="s">
        <v>29</v>
      </c>
      <c r="B5" s="5" t="n">
        <v>10888</v>
      </c>
      <c r="C5" s="5" t="n">
        <v>8230</v>
      </c>
    </row>
    <row spans="1:3" r="6">
      <c r="A6" s="4" t="s">
        <v>30</v>
      </c>
      <c r="B6" s="5" t="n">
        <v>59301</v>
      </c>
      <c r="C6" s="5" t="n">
        <v>63448</v>
      </c>
    </row>
    <row spans="1:3" r="7">
      <c r="A7" s="4" t="s">
        <v>31</v>
      </c>
      <c r="B7" s="5" t="n">
        <v>270997</v>
      </c>
      <c r="C7" s="5" t="n">
        <v>236652</v>
      </c>
    </row>
    <row spans="1:3" r="8">
      <c r="A8" s="4" t="s">
        <v>32</v>
      </c>
      <c r="B8" s="5" t="n">
        <v>43488</v>
      </c>
      <c r="C8" s="5" t="n">
        <v>49721</v>
      </c>
    </row>
    <row spans="1:3" r="9">
      <c r="A9" s="4" t="s">
        <v>33</v>
      </c>
      <c r="B9" s="5" t="n">
        <v>9377</v>
      </c>
      <c r="C9" s="5" t="n">
        <v>7193</v>
      </c>
    </row>
    <row spans="1:3" r="10">
      <c r="A10" s="4" t="s">
        <v>34</v>
      </c>
      <c r="B10" s="5" t="n">
        <v>42509</v>
      </c>
      <c r="C10" s="5" t="n">
        <v>41783</v>
      </c>
    </row>
    <row spans="1:3" r="11">
      <c r="A11" s="4" t="s">
        <v>35</v>
      </c>
      <c r="B11" s="5" t="n">
        <v>6663</v>
      </c>
      <c r="C11" s="5" t="n">
        <v>5260</v>
      </c>
    </row>
    <row spans="1:3" r="12">
      <c r="A12" s="4" t="s">
        <v>36</v>
      </c>
      <c r="B12" s="5" t="n">
        <v>59783</v>
      </c>
      <c r="C12" s="5" t="n">
        <v>60162</v>
      </c>
    </row>
    <row spans="1:3" r="13">
      <c r="A13" s="4" t="s">
        <v>37</v>
      </c>
      <c r="B13" s="5" t="n">
        <v>14326</v>
      </c>
      <c r="C13" s="5" t="n">
        <v>16060</v>
      </c>
    </row>
    <row spans="1:3" r="14">
      <c r="A14" s="4" t="s">
        <v>38</v>
      </c>
      <c r="B14" s="5" t="n">
        <v>8960</v>
      </c>
      <c r="C14" s="5" t="n">
        <v>6960</v>
      </c>
    </row>
    <row spans="1:3" r="15">
      <c r="A15" s="4" t="s">
        <v>39</v>
      </c>
      <c r="B15" s="5" t="n">
        <v>721998</v>
      </c>
      <c r="C15" s="5" t="n">
        <v>698773</v>
      </c>
    </row>
    <row spans="1:3" r="16">
      <c r="A16" s="3" t="s">
        <v>40</v>
      </c>
    </row>
    <row spans="1:3" r="17">
      <c r="A17" s="4" t="s">
        <v>41</v>
      </c>
      <c r="B17" s="5" t="n">
        <v>27134</v>
      </c>
      <c r="C17" s="5" t="n">
        <v>54815</v>
      </c>
    </row>
    <row spans="1:3" r="18">
      <c r="A18" s="4" t="s">
        <v>42</v>
      </c>
      <c r="B18" s="5" t="n">
        <v>43456</v>
      </c>
      <c r="C18" s="5" t="n">
        <v>31627</v>
      </c>
    </row>
    <row spans="1:3" r="19">
      <c r="A19" s="4" t="s">
        <v>43</v>
      </c>
      <c r="B19" s="5" t="n">
        <v>4251</v>
      </c>
      <c r="C19" s="5" t="n">
        <v>4270</v>
      </c>
    </row>
    <row spans="1:3" r="20">
      <c r="A20" s="4" t="s">
        <v>44</v>
      </c>
      <c r="B20" s="5" t="n">
        <v>13172</v>
      </c>
      <c r="C20" s="5" t="n">
        <v>9082</v>
      </c>
    </row>
    <row spans="1:3" r="21">
      <c r="A21" s="4" t="s">
        <v>45</v>
      </c>
      <c r="B21" s="5" t="n">
        <v>19455</v>
      </c>
      <c r="C21" s="5" t="n">
        <v>12556</v>
      </c>
    </row>
    <row spans="1:3" r="22">
      <c r="A22" s="4" t="s">
        <v>46</v>
      </c>
      <c r="B22" s="7" t="n">
        <v>107468</v>
      </c>
      <c r="C22" s="7" t="n">
        <v>112350</v>
      </c>
    </row>
    <row spans="1:3" r="23">
      <c r="A23" s="4" t="s">
        <v>47</v>
      </c>
    </row>
    <row spans="1:3" r="24">
      <c r="A24" s="4" t="s">
        <v>48</v>
      </c>
      <c r="B24" s="7" t="n">
        <v>55557</v>
      </c>
      <c r="C24" s="7" t="n">
        <v>23071</v>
      </c>
    </row>
    <row spans="1:3" r="25">
      <c r="A25" s="3" t="s">
        <v>49</v>
      </c>
    </row>
    <row spans="1:3" r="26">
      <c r="A26" s="4" t="s">
        <v>50</v>
      </c>
      <c r="B26" s="5" t="n">
        <v>96</v>
      </c>
      <c r="C26" s="5" t="n">
        <v>96</v>
      </c>
    </row>
    <row spans="1:3" r="27">
      <c r="A27" s="4" t="s">
        <v>51</v>
      </c>
      <c r="B27" s="5" t="n">
        <v>1144029</v>
      </c>
      <c r="C27" s="5" t="n">
        <v>1148908</v>
      </c>
    </row>
    <row spans="1:3" r="28">
      <c r="A28" s="4" t="s">
        <v>52</v>
      </c>
      <c r="B28" s="5" t="n">
        <v>-478402</v>
      </c>
      <c r="C28" s="5" t="n">
        <v>-507521</v>
      </c>
    </row>
    <row spans="1:3" r="29">
      <c r="A29" s="4" t="s">
        <v>53</v>
      </c>
      <c r="B29" s="5" t="n">
        <v>-661</v>
      </c>
      <c r="C29" s="5" t="n">
        <v>-242</v>
      </c>
    </row>
    <row spans="1:3" r="30">
      <c r="A30" s="4" t="s">
        <v>54</v>
      </c>
      <c r="B30" s="5" t="n">
        <v>-105699</v>
      </c>
      <c r="C30" s="5" t="n">
        <v>-77699</v>
      </c>
    </row>
    <row spans="1:3" r="31">
      <c r="A31" s="4" t="s">
        <v>55</v>
      </c>
      <c r="B31" s="5" t="n">
        <v>559363</v>
      </c>
      <c r="C31" s="5" t="n">
        <v>563542</v>
      </c>
    </row>
    <row spans="1:3" r="32">
      <c r="A32" s="4" t="s">
        <v>56</v>
      </c>
      <c r="B32" s="5" t="n">
        <v>-390</v>
      </c>
      <c r="C32" s="5" t="n">
        <v>-190</v>
      </c>
    </row>
    <row spans="1:3" r="33">
      <c r="A33" s="4" t="s">
        <v>57</v>
      </c>
      <c r="B33" s="5" t="n">
        <v>558973</v>
      </c>
      <c r="C33" s="5" t="n">
        <v>563352</v>
      </c>
    </row>
    <row spans="1:3" r="34">
      <c r="A34" s="4" t="s">
        <v>58</v>
      </c>
      <c r="B34" s="7" t="n">
        <v>721998</v>
      </c>
      <c r="C34" s="7" t="n">
        <v>698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14</v>
      </c>
      <c r="B1" s="2" t="s">
        <v>1</v>
      </c>
    </row>
    <row spans="1:2" r="2">
      <c r="B2" s="2" t="s">
        <v>2</v>
      </c>
    </row>
    <row spans="1:2" r="3">
      <c r="A3" s="3" t="s">
        <v>215</v>
      </c>
    </row>
    <row spans="1:2" r="4">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17</v>
      </c>
      <c r="B1" s="2" t="s">
        <v>1</v>
      </c>
    </row>
    <row spans="1:2" r="2">
      <c r="B2" s="2" t="s">
        <v>2</v>
      </c>
    </row>
    <row spans="1:2" r="3">
      <c r="A3" s="3" t="s">
        <v>218</v>
      </c>
    </row>
    <row spans="1:2" r="4">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3" t="s">
        <v>187</v>
      </c>
    </row>
    <row spans="1:2" r="4">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2</v>
      </c>
      <c r="B1" s="2" t="s">
        <v>1</v>
      </c>
    </row>
    <row spans="1:2" r="2">
      <c r="B2" s="2" t="s">
        <v>2</v>
      </c>
    </row>
    <row spans="1:2" r="3">
      <c r="A3" s="3" t="s">
        <v>223</v>
      </c>
    </row>
    <row spans="1:2" r="4">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25</v>
      </c>
      <c r="B1" s="2" t="s">
        <v>1</v>
      </c>
    </row>
    <row spans="1:2" r="2">
      <c r="B2" s="2" t="s">
        <v>2</v>
      </c>
    </row>
    <row spans="1:2" r="3">
      <c r="A3" s="3" t="s">
        <v>223</v>
      </c>
    </row>
    <row spans="1:2" r="4">
      <c r="A4" s="4" t="s">
        <v>222</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27</v>
      </c>
      <c r="B1" s="2" t="s">
        <v>1</v>
      </c>
    </row>
    <row spans="1:2" r="2">
      <c r="B2" s="2" t="s">
        <v>2</v>
      </c>
    </row>
    <row spans="1:2" r="3">
      <c r="A3" s="3" t="s">
        <v>193</v>
      </c>
    </row>
    <row spans="1:2" r="4">
      <c r="A4" s="4" t="s">
        <v>228</v>
      </c>
      <c r="B4" s="4" t="s">
        <v>229</v>
      </c>
    </row>
    <row spans="1:2" r="5">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r="A1" s="1" t="s">
        <v>232</v>
      </c>
      <c r="B1" s="2" t="s">
        <v>1</v>
      </c>
    </row>
    <row spans="1:2" r="2">
      <c r="B2" s="2" t="s">
        <v>2</v>
      </c>
    </row>
    <row spans="1:2" r="3">
      <c r="A3" s="3" t="s">
        <v>195</v>
      </c>
    </row>
    <row spans="1:2" r="4">
      <c r="A4" s="4" t="s">
        <v>233</v>
      </c>
      <c r="B4" s="4" t="s">
        <v>234</v>
      </c>
    </row>
    <row spans="1:2" r="5">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s="1" t="s">
        <v>237</v>
      </c>
      <c r="B1" s="2" t="s">
        <v>1</v>
      </c>
    </row>
    <row spans="1:2" r="2">
      <c r="B2" s="2" t="s">
        <v>2</v>
      </c>
    </row>
    <row spans="1:2" r="3">
      <c r="A3" s="3" t="s">
        <v>198</v>
      </c>
    </row>
    <row spans="1:2" r="4">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240</v>
      </c>
      <c r="B1" s="2" t="s">
        <v>1</v>
      </c>
    </row>
    <row spans="1:2" r="2">
      <c r="B2" s="2" t="s">
        <v>2</v>
      </c>
    </row>
    <row spans="1:2" r="3">
      <c r="A3" s="3" t="s">
        <v>201</v>
      </c>
    </row>
    <row spans="1:2" r="4">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s="1" t="s">
        <v>243</v>
      </c>
      <c r="B1" s="2" t="s">
        <v>1</v>
      </c>
    </row>
    <row spans="1:2" r="2">
      <c r="B2" s="2" t="s">
        <v>2</v>
      </c>
    </row>
    <row spans="1:2" r="3">
      <c r="A3" s="3" t="s">
        <v>206</v>
      </c>
    </row>
    <row spans="1:2" r="4">
      <c r="A4" s="4" t="s">
        <v>244</v>
      </c>
      <c r="B4" s="4" t="s">
        <v>245</v>
      </c>
    </row>
    <row spans="1:2" r="5">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s="1" t="s">
        <v>59</v>
      </c>
      <c r="B1" s="2" t="s">
        <v>2</v>
      </c>
      <c r="C1" s="2" t="s">
        <v>25</v>
      </c>
    </row>
    <row spans="1:3" r="2">
      <c r="A2" s="3" t="s">
        <v>60</v>
      </c>
    </row>
    <row spans="1:3" r="3">
      <c r="A3" s="4" t="s">
        <v>61</v>
      </c>
      <c r="B3" s="8" t="n">
        <v>0.01</v>
      </c>
      <c r="C3" s="8" t="n">
        <v>0.01</v>
      </c>
    </row>
    <row spans="1:3" r="4">
      <c r="A4" s="4" t="s">
        <v>62</v>
      </c>
      <c r="B4" s="5" t="n">
        <v>1000000000</v>
      </c>
      <c r="C4" s="5" t="n">
        <v>1000000000</v>
      </c>
    </row>
    <row spans="1:3" r="5">
      <c r="A5" s="4" t="s">
        <v>63</v>
      </c>
      <c r="B5" s="5" t="n">
        <v>9606658</v>
      </c>
      <c r="C5" s="5" t="n">
        <v>9551274</v>
      </c>
    </row>
    <row spans="1:3" r="6">
      <c r="A6" s="4" t="s">
        <v>64</v>
      </c>
      <c r="B6" s="5" t="n">
        <v>8818629</v>
      </c>
      <c r="C6" s="5" t="n">
        <v>8975833</v>
      </c>
    </row>
    <row spans="1:3" r="7">
      <c r="A7" s="4" t="s">
        <v>65</v>
      </c>
      <c r="B7" s="5" t="n">
        <v>788029</v>
      </c>
      <c r="C7" s="5" t="n">
        <v>5754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248</v>
      </c>
      <c r="B1" s="2" t="s">
        <v>1</v>
      </c>
    </row>
    <row spans="1:2" r="2">
      <c r="B2" s="2" t="s">
        <v>2</v>
      </c>
    </row>
    <row spans="1:2" r="3">
      <c r="A3" s="3" t="s">
        <v>209</v>
      </c>
    </row>
    <row spans="1:2" r="4">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r="A1" s="1" t="s">
        <v>251</v>
      </c>
      <c r="B1" s="2" t="s">
        <v>1</v>
      </c>
    </row>
    <row spans="1:2" r="2">
      <c r="B2" s="2" t="s">
        <v>2</v>
      </c>
    </row>
    <row spans="1:2" r="3">
      <c r="A3" s="4" t="s">
        <v>252</v>
      </c>
      <c r="B3" s="4" t="s">
        <v>253</v>
      </c>
    </row>
    <row spans="1:2" r="4">
      <c r="A4" s="4" t="s">
        <v>254</v>
      </c>
      <c r="B4" s="4" t="s">
        <v>255</v>
      </c>
    </row>
    <row spans="1:2" r="5">
      <c r="A5" s="4" t="s">
        <v>256</v>
      </c>
      <c r="B5" s="4" t="s">
        <v>257</v>
      </c>
    </row>
    <row spans="1:2" r="6">
      <c r="A6" s="4" t="s">
        <v>258</v>
      </c>
      <c r="B6" s="4" t="s">
        <v>259</v>
      </c>
    </row>
    <row spans="1:2" r="7">
      <c r="A7" s="4" t="s">
        <v>260</v>
      </c>
    </row>
    <row spans="1:2" r="8">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263</v>
      </c>
      <c r="B1" s="2" t="s">
        <v>2</v>
      </c>
      <c r="C1" s="2" t="s">
        <v>25</v>
      </c>
      <c r="D1" s="2" t="s">
        <v>68</v>
      </c>
      <c r="E1" s="2" t="s">
        <v>264</v>
      </c>
    </row>
    <row spans="1:5" r="2">
      <c r="A2" s="3" t="s">
        <v>265</v>
      </c>
    </row>
    <row spans="1:5" r="3">
      <c r="A3" s="4" t="s">
        <v>266</v>
      </c>
      <c r="B3" s="7" t="n">
        <v>158747</v>
      </c>
      <c r="C3" s="7" t="n">
        <v>158747</v>
      </c>
    </row>
    <row spans="1:5" r="4">
      <c r="A4" s="4" t="s">
        <v>267</v>
      </c>
      <c r="B4" s="5" t="n">
        <v>-151054</v>
      </c>
      <c r="C4" s="5" t="n">
        <v>-149380</v>
      </c>
    </row>
    <row spans="1:5" r="5">
      <c r="A5" s="4" t="s">
        <v>268</v>
      </c>
      <c r="B5" s="5" t="n">
        <v>7693</v>
      </c>
      <c r="C5" s="5" t="n">
        <v>9367</v>
      </c>
    </row>
    <row spans="1:5" r="6">
      <c r="A6" s="4" t="s">
        <v>269</v>
      </c>
      <c r="B6" s="5" t="n">
        <v>34816</v>
      </c>
      <c r="C6" s="5" t="n">
        <v>32416</v>
      </c>
    </row>
    <row spans="1:5" r="7">
      <c r="A7" s="4" t="s">
        <v>270</v>
      </c>
      <c r="B7" s="7" t="n">
        <v>42509</v>
      </c>
      <c r="C7" s="7" t="n">
        <v>41783</v>
      </c>
      <c r="D7" s="7" t="n">
        <v>42582</v>
      </c>
      <c r="E7" s="7" t="n">
        <v>446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71</v>
      </c>
      <c r="B1" s="2" t="s">
        <v>1</v>
      </c>
    </row>
    <row spans="1:3" r="2">
      <c r="B2" s="2" t="s">
        <v>2</v>
      </c>
      <c r="C2" s="2" t="s">
        <v>68</v>
      </c>
    </row>
    <row spans="1:3" r="3">
      <c r="A3" s="3" t="s">
        <v>193</v>
      </c>
    </row>
    <row spans="1:3" r="4">
      <c r="A4" s="4" t="s">
        <v>272</v>
      </c>
      <c r="B4" s="7" t="n">
        <v>41783</v>
      </c>
      <c r="C4" s="7" t="n">
        <v>44633</v>
      </c>
    </row>
    <row spans="1:3" r="5">
      <c r="A5" s="4" t="s">
        <v>273</v>
      </c>
      <c r="B5" s="5" t="n">
        <v>2400</v>
      </c>
    </row>
    <row spans="1:3" r="6">
      <c r="A6" s="4" t="s">
        <v>274</v>
      </c>
      <c r="B6" s="5" t="n">
        <v>-1674</v>
      </c>
      <c r="C6" s="5" t="n">
        <v>-2051</v>
      </c>
    </row>
    <row spans="1:3" r="7">
      <c r="A7" s="4" t="s">
        <v>275</v>
      </c>
      <c r="B7" s="7" t="n">
        <v>42509</v>
      </c>
      <c r="C7" s="7" t="n">
        <v>425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r="A1" s="1" t="s">
        <v>276</v>
      </c>
      <c r="B1" s="2" t="s">
        <v>2</v>
      </c>
      <c r="C1" s="2" t="s">
        <v>25</v>
      </c>
    </row>
    <row spans="1:3" r="2">
      <c r="A2" s="3" t="s">
        <v>195</v>
      </c>
    </row>
    <row spans="1:3" r="3">
      <c r="A3" s="4" t="s">
        <v>277</v>
      </c>
      <c r="B3" s="7" t="n">
        <v>44248</v>
      </c>
      <c r="C3" s="7" t="n">
        <v>50251</v>
      </c>
    </row>
    <row spans="1:3" r="4">
      <c r="A4" s="4" t="s">
        <v>278</v>
      </c>
      <c r="B4" s="5" t="n">
        <v>8964</v>
      </c>
      <c r="C4" s="5" t="n">
        <v>7209</v>
      </c>
    </row>
    <row spans="1:3" r="5">
      <c r="A5" s="4" t="s">
        <v>279</v>
      </c>
      <c r="B5" s="5" t="n">
        <v>5164</v>
      </c>
      <c r="C5" s="5" t="n">
        <v>5063</v>
      </c>
    </row>
    <row spans="1:3" r="6">
      <c r="A6" s="4" t="s">
        <v>280</v>
      </c>
      <c r="B6" s="5" t="n">
        <v>925</v>
      </c>
      <c r="C6" s="5" t="n">
        <v>925</v>
      </c>
    </row>
    <row spans="1:3" r="7">
      <c r="A7" s="4" t="s">
        <v>281</v>
      </c>
      <c r="B7" s="7" t="n">
        <v>59301</v>
      </c>
      <c r="C7" s="7" t="n">
        <v>634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2</v>
      </c>
      <c r="B1" s="2" t="s">
        <v>2</v>
      </c>
      <c r="C1" s="2" t="s">
        <v>25</v>
      </c>
    </row>
    <row spans="1:3" r="2">
      <c r="A2" s="3" t="s">
        <v>283</v>
      </c>
    </row>
    <row spans="1:3" r="3">
      <c r="A3" s="4" t="s">
        <v>284</v>
      </c>
      <c r="B3" s="7" t="n">
        <v>44482</v>
      </c>
      <c r="C3" s="7" t="n">
        <v>50629</v>
      </c>
    </row>
    <row spans="1:3" r="4">
      <c r="A4" s="4" t="s">
        <v>285</v>
      </c>
      <c r="B4" s="5" t="n">
        <v>-1236</v>
      </c>
      <c r="C4" s="5" t="n">
        <v>-1353</v>
      </c>
    </row>
    <row spans="1:3" r="5">
      <c r="A5" s="4" t="s">
        <v>286</v>
      </c>
      <c r="B5" s="5" t="n">
        <v>1002</v>
      </c>
      <c r="C5" s="5" t="n">
        <v>975</v>
      </c>
    </row>
    <row spans="1:3" r="6">
      <c r="A6" s="4" t="s">
        <v>287</v>
      </c>
      <c r="B6" s="5" t="n">
        <v>44248</v>
      </c>
      <c r="C6" s="5" t="n">
        <v>50251</v>
      </c>
    </row>
    <row spans="1:3" r="7">
      <c r="A7" s="4" t="s">
        <v>288</v>
      </c>
    </row>
    <row spans="1:3" r="8">
      <c r="A8" s="3" t="s">
        <v>283</v>
      </c>
    </row>
    <row spans="1:3" r="9">
      <c r="A9" s="4" t="s">
        <v>284</v>
      </c>
      <c r="B9" s="5" t="n">
        <v>31942</v>
      </c>
      <c r="C9" s="5" t="n">
        <v>39079</v>
      </c>
    </row>
    <row spans="1:3" r="10">
      <c r="A10" s="4" t="s">
        <v>285</v>
      </c>
      <c r="B10" s="5" t="n">
        <v>-997</v>
      </c>
      <c r="C10" s="5" t="n">
        <v>-1190</v>
      </c>
    </row>
    <row spans="1:3" r="11">
      <c r="A11" s="4" t="s">
        <v>286</v>
      </c>
      <c r="B11" s="5" t="n">
        <v>688</v>
      </c>
      <c r="C11" s="5" t="n">
        <v>423</v>
      </c>
    </row>
    <row spans="1:3" r="12">
      <c r="A12" s="4" t="s">
        <v>287</v>
      </c>
      <c r="B12" s="5" t="n">
        <v>31633</v>
      </c>
      <c r="C12" s="5" t="n">
        <v>38312</v>
      </c>
    </row>
    <row spans="1:3" r="13">
      <c r="A13" s="4" t="s">
        <v>289</v>
      </c>
    </row>
    <row spans="1:3" r="14">
      <c r="A14" s="3" t="s">
        <v>283</v>
      </c>
    </row>
    <row spans="1:3" r="15">
      <c r="A15" s="4" t="s">
        <v>284</v>
      </c>
      <c r="B15" s="5" t="n">
        <v>9301</v>
      </c>
      <c r="C15" s="5" t="n">
        <v>8421</v>
      </c>
    </row>
    <row spans="1:3" r="16">
      <c r="A16" s="4" t="s">
        <v>285</v>
      </c>
      <c r="B16" s="5" t="n">
        <v>-12</v>
      </c>
    </row>
    <row spans="1:3" r="17">
      <c r="A17" s="4" t="s">
        <v>286</v>
      </c>
      <c r="B17" s="5" t="n">
        <v>176</v>
      </c>
      <c r="C17" s="5" t="n">
        <v>319</v>
      </c>
    </row>
    <row spans="1:3" r="18">
      <c r="A18" s="4" t="s">
        <v>287</v>
      </c>
      <c r="B18" s="5" t="n">
        <v>9465</v>
      </c>
      <c r="C18" s="5" t="n">
        <v>8740</v>
      </c>
    </row>
    <row spans="1:3" r="19">
      <c r="A19" s="4" t="s">
        <v>290</v>
      </c>
    </row>
    <row spans="1:3" r="20">
      <c r="A20" s="3" t="s">
        <v>283</v>
      </c>
    </row>
    <row spans="1:3" r="21">
      <c r="A21" s="4" t="s">
        <v>284</v>
      </c>
      <c r="B21" s="5" t="n">
        <v>3239</v>
      </c>
      <c r="C21" s="5" t="n">
        <v>3129</v>
      </c>
    </row>
    <row spans="1:3" r="22">
      <c r="A22" s="4" t="s">
        <v>285</v>
      </c>
      <c r="B22" s="5" t="n">
        <v>-227</v>
      </c>
      <c r="C22" s="5" t="n">
        <v>-163</v>
      </c>
    </row>
    <row spans="1:3" r="23">
      <c r="A23" s="4" t="s">
        <v>286</v>
      </c>
      <c r="B23" s="5" t="n">
        <v>138</v>
      </c>
      <c r="C23" s="5" t="n">
        <v>233</v>
      </c>
    </row>
    <row spans="1:3" r="24">
      <c r="A24" s="4" t="s">
        <v>287</v>
      </c>
      <c r="B24" s="7" t="n">
        <v>3150</v>
      </c>
      <c r="C24" s="7" t="n">
        <v>31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291</v>
      </c>
      <c r="B1" s="2" t="s">
        <v>67</v>
      </c>
      <c r="D1" s="2" t="s">
        <v>1</v>
      </c>
    </row>
    <row spans="1:5" r="2">
      <c r="B2" s="2" t="s">
        <v>2</v>
      </c>
      <c r="C2" s="2" t="s">
        <v>68</v>
      </c>
      <c r="D2" s="2" t="s">
        <v>2</v>
      </c>
      <c r="E2" s="2" t="s">
        <v>68</v>
      </c>
    </row>
    <row spans="1:5" r="3">
      <c r="A3" s="3" t="s">
        <v>195</v>
      </c>
    </row>
    <row spans="1:5" r="4">
      <c r="A4" s="4" t="s">
        <v>292</v>
      </c>
      <c r="B4" s="10" t="n">
        <v>0.5</v>
      </c>
      <c r="C4" s="10" t="n">
        <v>3.6</v>
      </c>
      <c r="D4" s="10" t="n">
        <v>0.9</v>
      </c>
      <c r="E4" s="10" t="n">
        <v>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93</v>
      </c>
      <c r="B1" s="2" t="s">
        <v>2</v>
      </c>
      <c r="C1" s="2" t="s">
        <v>25</v>
      </c>
    </row>
    <row spans="1:3" r="2">
      <c r="A2" s="3" t="s">
        <v>294</v>
      </c>
    </row>
    <row spans="1:3" r="3">
      <c r="A3" s="4" t="s">
        <v>295</v>
      </c>
      <c r="B3" s="7" t="n">
        <v>141034</v>
      </c>
      <c r="C3" s="7" t="n">
        <v>202054</v>
      </c>
    </row>
    <row spans="1:3" r="4">
      <c r="A4" s="4" t="s">
        <v>296</v>
      </c>
      <c r="B4" s="5" t="n">
        <v>190446</v>
      </c>
      <c r="C4" s="5" t="n">
        <v>257368</v>
      </c>
    </row>
    <row spans="1:3" r="5">
      <c r="A5" s="4" t="s">
        <v>297</v>
      </c>
      <c r="B5" s="5" t="n">
        <v>5164</v>
      </c>
      <c r="C5" s="5" t="n">
        <v>5063</v>
      </c>
    </row>
    <row spans="1:3" r="6">
      <c r="A6" s="4" t="s">
        <v>288</v>
      </c>
    </row>
    <row spans="1:3" r="7">
      <c r="A7" s="3" t="s">
        <v>294</v>
      </c>
    </row>
    <row spans="1:3" r="8">
      <c r="A8" s="4" t="s">
        <v>298</v>
      </c>
      <c r="B8" s="5" t="n">
        <v>31633</v>
      </c>
      <c r="C8" s="5" t="n">
        <v>38312</v>
      </c>
    </row>
    <row spans="1:3" r="9">
      <c r="A9" s="4" t="s">
        <v>289</v>
      </c>
    </row>
    <row spans="1:3" r="10">
      <c r="A10" s="3" t="s">
        <v>294</v>
      </c>
    </row>
    <row spans="1:3" r="11">
      <c r="A11" s="4" t="s">
        <v>298</v>
      </c>
      <c r="B11" s="5" t="n">
        <v>9465</v>
      </c>
      <c r="C11" s="5" t="n">
        <v>8740</v>
      </c>
    </row>
    <row spans="1:3" r="12">
      <c r="A12" s="4" t="s">
        <v>290</v>
      </c>
    </row>
    <row spans="1:3" r="13">
      <c r="A13" s="3" t="s">
        <v>294</v>
      </c>
    </row>
    <row spans="1:3" r="14">
      <c r="A14" s="4" t="s">
        <v>299</v>
      </c>
      <c r="B14" s="5" t="n">
        <v>3150</v>
      </c>
      <c r="C14" s="5" t="n">
        <v>3199</v>
      </c>
    </row>
    <row spans="1:3" r="15">
      <c r="A15" s="4" t="s">
        <v>300</v>
      </c>
    </row>
    <row spans="1:3" r="16">
      <c r="A16" s="3" t="s">
        <v>294</v>
      </c>
    </row>
    <row spans="1:3" r="17">
      <c r="A17" s="4" t="s">
        <v>297</v>
      </c>
      <c r="B17" s="5" t="n">
        <v>5164</v>
      </c>
      <c r="C17" s="5" t="n">
        <v>5063</v>
      </c>
    </row>
    <row spans="1:3" r="18">
      <c r="A18" s="4" t="s">
        <v>301</v>
      </c>
    </row>
    <row spans="1:3" r="19">
      <c r="A19" s="3" t="s">
        <v>294</v>
      </c>
    </row>
    <row spans="1:3" r="20">
      <c r="A20" s="4" t="s">
        <v>295</v>
      </c>
      <c r="B20" s="5" t="n">
        <v>141034</v>
      </c>
      <c r="C20" s="5" t="n">
        <v>202054</v>
      </c>
    </row>
    <row spans="1:3" r="21">
      <c r="A21" s="4" t="s">
        <v>296</v>
      </c>
      <c r="B21" s="5" t="n">
        <v>190446</v>
      </c>
      <c r="C21" s="5" t="n">
        <v>257368</v>
      </c>
    </row>
    <row spans="1:3" r="22">
      <c r="A22" s="4" t="s">
        <v>302</v>
      </c>
    </row>
    <row spans="1:3" r="23">
      <c r="A23" s="3" t="s">
        <v>294</v>
      </c>
    </row>
    <row spans="1:3" r="24">
      <c r="A24" s="4" t="s">
        <v>298</v>
      </c>
      <c r="B24" s="5" t="n">
        <v>31633</v>
      </c>
      <c r="C24" s="5" t="n">
        <v>38312</v>
      </c>
    </row>
    <row spans="1:3" r="25">
      <c r="A25" s="4" t="s">
        <v>303</v>
      </c>
    </row>
    <row spans="1:3" r="26">
      <c r="A26" s="3" t="s">
        <v>294</v>
      </c>
    </row>
    <row spans="1:3" r="27">
      <c r="A27" s="4" t="s">
        <v>298</v>
      </c>
      <c r="B27" s="5" t="n">
        <v>9465</v>
      </c>
      <c r="C27" s="5" t="n">
        <v>8740</v>
      </c>
    </row>
    <row spans="1:3" r="28">
      <c r="A28" s="4" t="s">
        <v>304</v>
      </c>
    </row>
    <row spans="1:3" r="29">
      <c r="A29" s="3" t="s">
        <v>294</v>
      </c>
    </row>
    <row spans="1:3" r="30">
      <c r="A30" s="4" t="s">
        <v>299</v>
      </c>
      <c r="B30" s="5" t="n">
        <v>3150</v>
      </c>
      <c r="C30" s="5" t="n">
        <v>3199</v>
      </c>
    </row>
    <row spans="1:3" r="31">
      <c r="A31" s="4" t="s">
        <v>305</v>
      </c>
    </row>
    <row spans="1:3" r="32">
      <c r="A32" s="3" t="s">
        <v>294</v>
      </c>
    </row>
    <row spans="1:3" r="33">
      <c r="A33" s="4" t="s">
        <v>297</v>
      </c>
      <c r="B33" s="7" t="n">
        <v>5164</v>
      </c>
      <c r="C33" s="7" t="n">
        <v>50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306</v>
      </c>
      <c r="B1" s="2" t="s">
        <v>2</v>
      </c>
      <c r="C1" s="2" t="s">
        <v>68</v>
      </c>
    </row>
    <row spans="1:3" r="2">
      <c r="A2" s="3" t="s">
        <v>198</v>
      </c>
    </row>
    <row spans="1:3" r="3">
      <c r="A3" s="4" t="s">
        <v>307</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6"/>
    <col customWidth="1" max="8" min="8" width="14"/>
  </cols>
  <sheetData>
    <row spans="1:8" r="1">
      <c r="A1" s="1" t="s">
        <v>308</v>
      </c>
      <c r="B1" s="2" t="s">
        <v>67</v>
      </c>
      <c r="E1" s="2" t="s">
        <v>1</v>
      </c>
      <c r="G1" s="2" t="s">
        <v>309</v>
      </c>
    </row>
    <row spans="1:8" r="2">
      <c r="B2" s="2" t="s">
        <v>2</v>
      </c>
      <c r="C2" s="2" t="s">
        <v>184</v>
      </c>
      <c r="D2" s="2" t="s">
        <v>68</v>
      </c>
      <c r="E2" s="2" t="s">
        <v>2</v>
      </c>
      <c r="F2" s="2" t="s">
        <v>68</v>
      </c>
      <c r="G2" s="2" t="s">
        <v>2</v>
      </c>
      <c r="H2" s="2" t="s">
        <v>25</v>
      </c>
    </row>
    <row spans="1:8" r="3">
      <c r="A3" s="3" t="s">
        <v>201</v>
      </c>
    </row>
    <row spans="1:8" r="4">
      <c r="A4" s="4" t="s">
        <v>143</v>
      </c>
      <c r="E4" s="5" t="n">
        <v>212588</v>
      </c>
      <c r="F4" s="5" t="n">
        <v>66913</v>
      </c>
      <c r="G4" s="5" t="n">
        <v>788029</v>
      </c>
    </row>
    <row spans="1:8" r="5">
      <c r="A5" s="4" t="s">
        <v>310</v>
      </c>
      <c r="E5" s="8" t="n">
        <v>131.67</v>
      </c>
      <c r="F5" s="8" t="n">
        <v>186.77</v>
      </c>
      <c r="G5" s="8" t="n">
        <v>134.09</v>
      </c>
    </row>
    <row spans="1:8" r="6">
      <c r="A6" s="4" t="s">
        <v>311</v>
      </c>
      <c r="E6" s="7" t="n">
        <v>28000</v>
      </c>
      <c r="F6" s="7" t="n">
        <v>12500</v>
      </c>
      <c r="G6" s="7" t="n">
        <v>105700</v>
      </c>
    </row>
    <row spans="1:8" r="7">
      <c r="A7" s="4" t="s">
        <v>312</v>
      </c>
      <c r="B7" s="5" t="n">
        <v>411971</v>
      </c>
      <c r="E7" s="5" t="n">
        <v>411971</v>
      </c>
      <c r="G7" s="5" t="n">
        <v>411971</v>
      </c>
    </row>
    <row spans="1:8" r="8">
      <c r="A8" s="4" t="s">
        <v>100</v>
      </c>
      <c r="B8" s="8" t="n">
        <v>0.45</v>
      </c>
      <c r="C8" s="8" t="n">
        <v>0.45</v>
      </c>
      <c r="D8" s="8" t="n">
        <v>0.45</v>
      </c>
      <c r="E8" s="8" t="n">
        <v>0.9</v>
      </c>
      <c r="F8" s="8" t="n">
        <v>0.45</v>
      </c>
    </row>
    <row spans="1:8" r="9">
      <c r="A9" s="4" t="s">
        <v>43</v>
      </c>
      <c r="B9" s="7" t="n">
        <v>4251</v>
      </c>
      <c r="E9" s="7" t="n">
        <v>4251</v>
      </c>
      <c r="G9" s="7" t="n">
        <v>4251</v>
      </c>
      <c r="H9" s="7" t="n">
        <v>4270</v>
      </c>
    </row>
    <row spans="1:8" r="10">
      <c r="A10" s="4" t="s">
        <v>313</v>
      </c>
      <c r="E10" s="7" t="n">
        <v>8143</v>
      </c>
      <c r="F10" s="7" t="n">
        <v>4179</v>
      </c>
    </row>
    <row spans="1:8" r="11">
      <c r="A11" s="4" t="s">
        <v>314</v>
      </c>
      <c r="E11" s="4" t="s">
        <v>315</v>
      </c>
    </row>
    <row spans="1:8" r="12">
      <c r="A12" s="4" t="s">
        <v>316</v>
      </c>
      <c r="E12" s="4" t="s">
        <v>31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v>
      </c>
      <c r="B1" s="2" t="s">
        <v>67</v>
      </c>
      <c r="D1" s="2" t="s">
        <v>1</v>
      </c>
    </row>
    <row spans="1:5" r="2">
      <c r="B2" s="2" t="s">
        <v>2</v>
      </c>
      <c r="C2" s="2" t="s">
        <v>68</v>
      </c>
      <c r="D2" s="2" t="s">
        <v>2</v>
      </c>
      <c r="E2" s="2" t="s">
        <v>68</v>
      </c>
    </row>
    <row spans="1:5" r="3">
      <c r="A3" s="3" t="s">
        <v>69</v>
      </c>
    </row>
    <row spans="1:5" r="4">
      <c r="A4" s="4" t="s">
        <v>70</v>
      </c>
      <c r="B4" s="7" t="n">
        <v>68867</v>
      </c>
      <c r="C4" s="7" t="n">
        <v>74537</v>
      </c>
      <c r="D4" s="7" t="n">
        <v>139363</v>
      </c>
      <c r="E4" s="7" t="n">
        <v>146329</v>
      </c>
    </row>
    <row spans="1:5" r="5">
      <c r="A5" s="4" t="s">
        <v>71</v>
      </c>
      <c r="B5" s="5" t="n">
        <v>17635</v>
      </c>
      <c r="C5" s="5" t="n">
        <v>23940</v>
      </c>
      <c r="D5" s="5" t="n">
        <v>37233</v>
      </c>
      <c r="E5" s="5" t="n">
        <v>46378</v>
      </c>
    </row>
    <row spans="1:5" r="6">
      <c r="A6" s="4" t="s">
        <v>72</v>
      </c>
      <c r="B6" s="5" t="n">
        <v>12577</v>
      </c>
      <c r="C6" s="5" t="n">
        <v>13942</v>
      </c>
      <c r="D6" s="5" t="n">
        <v>25619</v>
      </c>
      <c r="E6" s="5" t="n">
        <v>27015</v>
      </c>
    </row>
    <row spans="1:5" r="7">
      <c r="A7" s="4" t="s">
        <v>73</v>
      </c>
      <c r="B7" s="5" t="n">
        <v>577</v>
      </c>
      <c r="C7" s="5" t="n">
        <v>330</v>
      </c>
      <c r="D7" s="5" t="n">
        <v>1272</v>
      </c>
      <c r="E7" s="5" t="n">
        <v>898</v>
      </c>
    </row>
    <row spans="1:5" r="8">
      <c r="A8" s="4" t="s">
        <v>74</v>
      </c>
      <c r="B8" s="5" t="n">
        <v>99656</v>
      </c>
      <c r="C8" s="5" t="n">
        <v>112749</v>
      </c>
      <c r="D8" s="5" t="n">
        <v>203487</v>
      </c>
      <c r="E8" s="5" t="n">
        <v>220620</v>
      </c>
    </row>
    <row spans="1:5" r="9">
      <c r="A9" s="3" t="s">
        <v>75</v>
      </c>
    </row>
    <row spans="1:5" r="10">
      <c r="A10" s="4" t="s">
        <v>76</v>
      </c>
      <c r="B10" s="5" t="n">
        <v>33593</v>
      </c>
      <c r="C10" s="5" t="n">
        <v>35481</v>
      </c>
      <c r="D10" s="5" t="n">
        <v>69215</v>
      </c>
      <c r="E10" s="5" t="n">
        <v>70510</v>
      </c>
    </row>
    <row spans="1:5" r="11">
      <c r="A11" s="4" t="s">
        <v>77</v>
      </c>
      <c r="B11" s="5" t="n">
        <v>23676</v>
      </c>
      <c r="C11" s="5" t="n">
        <v>39222</v>
      </c>
      <c r="D11" s="5" t="n">
        <v>48183</v>
      </c>
      <c r="E11" s="5" t="n">
        <v>66959</v>
      </c>
    </row>
    <row spans="1:5" r="12">
      <c r="A12" s="4" t="s">
        <v>78</v>
      </c>
      <c r="B12" s="5" t="n">
        <v>23512</v>
      </c>
      <c r="C12" s="5" t="n">
        <v>13130</v>
      </c>
      <c r="D12" s="5" t="n">
        <v>40238</v>
      </c>
      <c r="E12" s="5" t="n">
        <v>23664</v>
      </c>
    </row>
    <row spans="1:5" r="13">
      <c r="A13" s="4" t="s">
        <v>79</v>
      </c>
      <c r="B13" s="5" t="n">
        <v>957</v>
      </c>
      <c r="C13" s="5" t="n">
        <v>797</v>
      </c>
      <c r="D13" s="5" t="n">
        <v>1775</v>
      </c>
      <c r="E13" s="5" t="n">
        <v>1128</v>
      </c>
    </row>
    <row spans="1:5" r="14">
      <c r="A14" s="4" t="s">
        <v>80</v>
      </c>
      <c r="B14" s="5" t="n">
        <v>873</v>
      </c>
      <c r="C14" s="5" t="n">
        <v>670</v>
      </c>
      <c r="D14" s="5" t="n">
        <v>1652</v>
      </c>
      <c r="E14" s="5" t="n">
        <v>1327</v>
      </c>
    </row>
    <row spans="1:5" r="15">
      <c r="A15" s="4" t="s">
        <v>81</v>
      </c>
      <c r="B15" s="5" t="n">
        <v>837</v>
      </c>
      <c r="C15" s="5" t="n">
        <v>947</v>
      </c>
      <c r="D15" s="5" t="n">
        <v>1674</v>
      </c>
      <c r="E15" s="5" t="n">
        <v>1904</v>
      </c>
    </row>
    <row spans="1:5" r="16">
      <c r="A16" s="4" t="s">
        <v>82</v>
      </c>
      <c r="B16" s="5" t="n">
        <v>83448</v>
      </c>
      <c r="C16" s="5" t="n">
        <v>90247</v>
      </c>
      <c r="D16" s="5" t="n">
        <v>162737</v>
      </c>
      <c r="E16" s="5" t="n">
        <v>165492</v>
      </c>
    </row>
    <row spans="1:5" r="17">
      <c r="A17" s="4" t="s">
        <v>83</v>
      </c>
      <c r="B17" s="5" t="n">
        <v>16208</v>
      </c>
      <c r="C17" s="5" t="n">
        <v>22502</v>
      </c>
      <c r="D17" s="5" t="n">
        <v>40750</v>
      </c>
      <c r="E17" s="5" t="n">
        <v>55128</v>
      </c>
    </row>
    <row spans="1:5" r="18">
      <c r="A18" s="3" t="s">
        <v>84</v>
      </c>
    </row>
    <row spans="1:5" r="19">
      <c r="A19" s="4" t="s">
        <v>85</v>
      </c>
      <c r="B19" s="5" t="n">
        <v>343</v>
      </c>
      <c r="C19" s="5" t="n">
        <v>905</v>
      </c>
      <c r="D19" s="5" t="n">
        <v>888</v>
      </c>
      <c r="E19" s="5" t="n">
        <v>2751</v>
      </c>
    </row>
    <row spans="1:5" r="20">
      <c r="A20" s="4" t="s">
        <v>86</v>
      </c>
      <c r="B20" s="5" t="n">
        <v>-3242</v>
      </c>
      <c r="C20" s="5" t="n">
        <v>6444</v>
      </c>
      <c r="D20" s="5" t="n">
        <v>-652</v>
      </c>
      <c r="E20" s="5" t="n">
        <v>6480</v>
      </c>
    </row>
    <row spans="1:5" r="21">
      <c r="A21" s="4" t="s">
        <v>87</v>
      </c>
      <c r="B21" s="5" t="n">
        <v>247</v>
      </c>
      <c r="C21" s="5" t="n">
        <v>189</v>
      </c>
      <c r="D21" s="5" t="n">
        <v>682</v>
      </c>
      <c r="E21" s="5" t="n">
        <v>340</v>
      </c>
    </row>
    <row spans="1:5" r="22">
      <c r="A22" s="4" t="s">
        <v>88</v>
      </c>
      <c r="B22" s="5" t="n">
        <v>-2652</v>
      </c>
      <c r="C22" s="5" t="n">
        <v>7538</v>
      </c>
      <c r="D22" s="5" t="n">
        <v>918</v>
      </c>
      <c r="E22" s="5" t="n">
        <v>9571</v>
      </c>
    </row>
    <row spans="1:5" r="23">
      <c r="A23" s="3" t="s">
        <v>89</v>
      </c>
    </row>
    <row spans="1:5" r="24">
      <c r="A24" s="4" t="s">
        <v>90</v>
      </c>
      <c r="B24" s="5" t="n">
        <v>-121</v>
      </c>
      <c r="C24" s="5" t="n">
        <v>-125</v>
      </c>
      <c r="D24" s="5" t="n">
        <v>-244</v>
      </c>
      <c r="E24" s="5" t="n">
        <v>-263</v>
      </c>
    </row>
    <row spans="1:5" r="25">
      <c r="A25" s="4" t="s">
        <v>91</v>
      </c>
      <c r="B25" s="5" t="n">
        <v>302</v>
      </c>
      <c r="C25" s="5" t="n">
        <v>344</v>
      </c>
      <c r="D25" s="5" t="n">
        <v>582</v>
      </c>
      <c r="E25" s="5" t="n">
        <v>727</v>
      </c>
    </row>
    <row spans="1:5" r="26">
      <c r="A26" s="4" t="s">
        <v>92</v>
      </c>
      <c r="B26" s="5" t="n">
        <v>3098</v>
      </c>
      <c r="C26" s="5" t="n">
        <v>1639</v>
      </c>
      <c r="D26" s="5" t="n">
        <v>5422</v>
      </c>
      <c r="E26" s="5" t="n">
        <v>2512</v>
      </c>
    </row>
    <row spans="1:5" r="27">
      <c r="A27" s="4" t="s">
        <v>93</v>
      </c>
      <c r="B27" s="5" t="n">
        <v>3279</v>
      </c>
      <c r="C27" s="5" t="n">
        <v>1858</v>
      </c>
      <c r="D27" s="5" t="n">
        <v>5760</v>
      </c>
      <c r="E27" s="5" t="n">
        <v>2976</v>
      </c>
    </row>
    <row spans="1:5" r="28">
      <c r="A28" s="4" t="s">
        <v>94</v>
      </c>
      <c r="B28" s="5" t="n">
        <v>16835</v>
      </c>
      <c r="C28" s="5" t="n">
        <v>31898</v>
      </c>
      <c r="D28" s="5" t="n">
        <v>47428</v>
      </c>
      <c r="E28" s="5" t="n">
        <v>67675</v>
      </c>
    </row>
    <row spans="1:5" r="29">
      <c r="A29" s="4" t="s">
        <v>95</v>
      </c>
      <c r="B29" s="5" t="n">
        <v>7823</v>
      </c>
      <c r="C29" s="5" t="n">
        <v>12106</v>
      </c>
      <c r="D29" s="5" t="n">
        <v>18691</v>
      </c>
      <c r="E29" s="5" t="n">
        <v>26116</v>
      </c>
    </row>
    <row spans="1:5" r="30">
      <c r="A30" s="4" t="s">
        <v>96</v>
      </c>
      <c r="B30" s="5" t="n">
        <v>9012</v>
      </c>
      <c r="C30" s="5" t="n">
        <v>19792</v>
      </c>
      <c r="D30" s="5" t="n">
        <v>28737</v>
      </c>
      <c r="E30" s="5" t="n">
        <v>41559</v>
      </c>
    </row>
    <row spans="1:5" r="31">
      <c r="A31" s="4" t="s">
        <v>56</v>
      </c>
      <c r="B31" s="5" t="n">
        <v>765</v>
      </c>
      <c r="C31" s="5" t="n">
        <v>-249</v>
      </c>
      <c r="D31" s="5" t="n">
        <v>382</v>
      </c>
      <c r="E31" s="5" t="n">
        <v>-78</v>
      </c>
    </row>
    <row spans="1:5" r="32">
      <c r="A32" s="4" t="s">
        <v>97</v>
      </c>
      <c r="B32" s="7" t="n">
        <v>9777</v>
      </c>
      <c r="C32" s="7" t="n">
        <v>19543</v>
      </c>
      <c r="D32" s="7" t="n">
        <v>29119</v>
      </c>
      <c r="E32" s="7" t="n">
        <v>41481</v>
      </c>
    </row>
    <row spans="1:5" r="33">
      <c r="A33" s="4" t="s">
        <v>98</v>
      </c>
      <c r="B33" s="8" t="n">
        <v>1.1</v>
      </c>
      <c r="C33" s="8" t="n">
        <v>2.14</v>
      </c>
      <c r="D33" s="8" t="n">
        <v>3.26</v>
      </c>
      <c r="E33" s="8" t="n">
        <v>4.55</v>
      </c>
    </row>
    <row spans="1:5" r="34">
      <c r="A34" s="4" t="s">
        <v>99</v>
      </c>
      <c r="B34" s="9" t="n">
        <v>1.08</v>
      </c>
      <c r="C34" s="9" t="n">
        <v>2.1</v>
      </c>
      <c r="D34" s="9" t="n">
        <v>3.2</v>
      </c>
      <c r="E34" s="9" t="n">
        <v>4.44</v>
      </c>
    </row>
    <row spans="1:5" r="35">
      <c r="A35" s="4" t="s">
        <v>100</v>
      </c>
      <c r="B35" s="8" t="n">
        <v>0.45</v>
      </c>
      <c r="C35" s="8" t="n">
        <v>0.45</v>
      </c>
      <c r="D35" s="8" t="n">
        <v>0.9</v>
      </c>
      <c r="E35" s="8" t="n">
        <v>0.45</v>
      </c>
    </row>
    <row spans="1:5" r="36">
      <c r="A36" s="4" t="s">
        <v>101</v>
      </c>
      <c r="B36" s="5" t="n">
        <v>8889</v>
      </c>
      <c r="C36" s="5" t="n">
        <v>9133</v>
      </c>
      <c r="D36" s="5" t="n">
        <v>8927</v>
      </c>
      <c r="E36" s="5" t="n">
        <v>9125</v>
      </c>
    </row>
    <row spans="1:5" r="37">
      <c r="A37" s="4" t="s">
        <v>102</v>
      </c>
      <c r="B37" s="5" t="n">
        <v>9037</v>
      </c>
      <c r="C37" s="5" t="n">
        <v>9325</v>
      </c>
      <c r="D37" s="5" t="n">
        <v>9094</v>
      </c>
      <c r="E37" s="5" t="n">
        <v>9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18</v>
      </c>
      <c r="B1" s="2" t="s">
        <v>67</v>
      </c>
      <c r="D1" s="2" t="s">
        <v>1</v>
      </c>
    </row>
    <row spans="1:5" r="2">
      <c r="B2" s="2" t="s">
        <v>2</v>
      </c>
      <c r="C2" s="2" t="s">
        <v>68</v>
      </c>
      <c r="D2" s="2" t="s">
        <v>2</v>
      </c>
      <c r="E2" s="2" t="s">
        <v>68</v>
      </c>
    </row>
    <row spans="1:5" r="3">
      <c r="A3" s="3" t="s">
        <v>319</v>
      </c>
    </row>
    <row spans="1:5" r="4">
      <c r="A4" s="4" t="s">
        <v>320</v>
      </c>
      <c r="D4" s="7" t="n">
        <v>-242</v>
      </c>
    </row>
    <row spans="1:5" r="5">
      <c r="A5" s="4" t="s">
        <v>321</v>
      </c>
      <c r="B5" s="7" t="n">
        <v>-103</v>
      </c>
      <c r="C5" s="7" t="n">
        <v>122</v>
      </c>
      <c r="D5" s="5" t="n">
        <v>-99</v>
      </c>
      <c r="E5" s="7" t="n">
        <v>185</v>
      </c>
    </row>
    <row spans="1:5" r="6">
      <c r="A6" s="4" t="s">
        <v>322</v>
      </c>
      <c r="B6" s="5" t="n">
        <v>-49</v>
      </c>
      <c r="C6" s="5" t="n">
        <v>-11</v>
      </c>
      <c r="D6" s="5" t="n">
        <v>-320</v>
      </c>
      <c r="E6" s="5" t="n">
        <v>13</v>
      </c>
    </row>
    <row spans="1:5" r="7">
      <c r="A7" s="4" t="s">
        <v>108</v>
      </c>
      <c r="B7" s="5" t="n">
        <v>-152</v>
      </c>
      <c r="C7" s="5" t="n">
        <v>111</v>
      </c>
      <c r="D7" s="5" t="n">
        <v>-419</v>
      </c>
      <c r="E7" s="5" t="n">
        <v>198</v>
      </c>
    </row>
    <row spans="1:5" r="8">
      <c r="A8" s="4" t="s">
        <v>323</v>
      </c>
      <c r="B8" s="5" t="n">
        <v>-661</v>
      </c>
      <c r="D8" s="5" t="n">
        <v>-661</v>
      </c>
    </row>
    <row spans="1:5" r="9">
      <c r="A9" s="4" t="s">
        <v>324</v>
      </c>
    </row>
    <row spans="1:5" r="10">
      <c r="A10" s="3" t="s">
        <v>319</v>
      </c>
    </row>
    <row spans="1:5" r="11">
      <c r="A11" s="4" t="s">
        <v>320</v>
      </c>
      <c r="D11" s="5" t="n">
        <v>-107</v>
      </c>
      <c r="E11" s="5" t="n">
        <v>-231</v>
      </c>
    </row>
    <row spans="1:5" r="12">
      <c r="A12" s="4" t="s">
        <v>321</v>
      </c>
      <c r="D12" s="5" t="n">
        <v>-99</v>
      </c>
      <c r="E12" s="5" t="n">
        <v>185</v>
      </c>
    </row>
    <row spans="1:5" r="13">
      <c r="A13" s="4" t="s">
        <v>325</v>
      </c>
      <c r="D13" s="5" t="n">
        <v>0</v>
      </c>
      <c r="E13" s="5" t="n">
        <v>0</v>
      </c>
    </row>
    <row spans="1:5" r="14">
      <c r="A14" s="4" t="s">
        <v>108</v>
      </c>
      <c r="D14" s="5" t="n">
        <v>-99</v>
      </c>
      <c r="E14" s="5" t="n">
        <v>185</v>
      </c>
    </row>
    <row spans="1:5" r="15">
      <c r="A15" s="4" t="s">
        <v>323</v>
      </c>
      <c r="B15" s="5" t="n">
        <v>-206</v>
      </c>
      <c r="C15" s="5" t="n">
        <v>-46</v>
      </c>
      <c r="D15" s="5" t="n">
        <v>-206</v>
      </c>
      <c r="E15" s="5" t="n">
        <v>-46</v>
      </c>
    </row>
    <row spans="1:5" r="16">
      <c r="A16" s="4" t="s">
        <v>326</v>
      </c>
    </row>
    <row spans="1:5" r="17">
      <c r="A17" s="3" t="s">
        <v>319</v>
      </c>
    </row>
    <row spans="1:5" r="18">
      <c r="A18" s="4" t="s">
        <v>320</v>
      </c>
      <c r="D18" s="5" t="n">
        <v>-135</v>
      </c>
      <c r="E18" s="5" t="n">
        <v>81</v>
      </c>
    </row>
    <row spans="1:5" r="19">
      <c r="A19" s="4" t="s">
        <v>322</v>
      </c>
      <c r="D19" s="5" t="n">
        <v>-320</v>
      </c>
      <c r="E19" s="5" t="n">
        <v>13</v>
      </c>
    </row>
    <row spans="1:5" r="20">
      <c r="A20" s="4" t="s">
        <v>325</v>
      </c>
      <c r="D20" s="5" t="n">
        <v>0</v>
      </c>
      <c r="E20" s="5" t="n">
        <v>0</v>
      </c>
    </row>
    <row spans="1:5" r="21">
      <c r="A21" s="4" t="s">
        <v>108</v>
      </c>
      <c r="D21" s="5" t="n">
        <v>-320</v>
      </c>
      <c r="E21" s="5" t="n">
        <v>13</v>
      </c>
    </row>
    <row spans="1:5" r="22">
      <c r="A22" s="4" t="s">
        <v>323</v>
      </c>
      <c r="B22" s="7" t="n">
        <v>-455</v>
      </c>
      <c r="C22" s="7" t="n">
        <v>94</v>
      </c>
      <c r="D22" s="7" t="n">
        <v>-455</v>
      </c>
      <c r="E22" s="7" t="n">
        <v>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7</v>
      </c>
      <c r="B1" s="2" t="s">
        <v>67</v>
      </c>
      <c r="D1" s="2" t="s">
        <v>1</v>
      </c>
    </row>
    <row spans="1:5" r="2">
      <c r="B2" s="2" t="s">
        <v>2</v>
      </c>
      <c r="C2" s="2" t="s">
        <v>68</v>
      </c>
      <c r="D2" s="2" t="s">
        <v>2</v>
      </c>
      <c r="E2" s="2" t="s">
        <v>68</v>
      </c>
    </row>
    <row spans="1:5" r="3">
      <c r="A3" s="3" t="s">
        <v>319</v>
      </c>
    </row>
    <row spans="1:5" r="4">
      <c r="A4" s="4" t="s">
        <v>328</v>
      </c>
      <c r="B4" s="7" t="n">
        <v>62</v>
      </c>
      <c r="C4" s="7" t="n">
        <v>-75</v>
      </c>
      <c r="D4" s="7" t="n">
        <v>61</v>
      </c>
      <c r="E4" s="7" t="n">
        <v>-115</v>
      </c>
    </row>
    <row spans="1:5" r="5">
      <c r="A5" s="4" t="s">
        <v>329</v>
      </c>
      <c r="B5" s="7" t="n">
        <v>30</v>
      </c>
      <c r="C5" s="7" t="n">
        <v>8</v>
      </c>
      <c r="D5" s="5" t="n">
        <v>195</v>
      </c>
      <c r="E5" s="5" t="n">
        <v>-7</v>
      </c>
    </row>
    <row spans="1:5" r="6">
      <c r="A6" s="4" t="s">
        <v>324</v>
      </c>
    </row>
    <row spans="1:5" r="7">
      <c r="A7" s="3" t="s">
        <v>319</v>
      </c>
    </row>
    <row spans="1:5" r="8">
      <c r="A8" s="4" t="s">
        <v>328</v>
      </c>
      <c r="D8" s="5" t="n">
        <v>61</v>
      </c>
      <c r="E8" s="5" t="n">
        <v>-115</v>
      </c>
    </row>
    <row spans="1:5" r="9">
      <c r="A9" s="4" t="s">
        <v>326</v>
      </c>
    </row>
    <row spans="1:5" r="10">
      <c r="A10" s="3" t="s">
        <v>319</v>
      </c>
    </row>
    <row spans="1:5" r="11">
      <c r="A11" s="4" t="s">
        <v>329</v>
      </c>
      <c r="D11" s="7" t="n">
        <v>195</v>
      </c>
      <c r="E11" s="7" t="n">
        <v>-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r="A1" s="1" t="s">
        <v>330</v>
      </c>
      <c r="B1" s="2" t="s">
        <v>67</v>
      </c>
      <c r="D1" s="2" t="s">
        <v>1</v>
      </c>
    </row>
    <row spans="1:5" r="2">
      <c r="B2" s="2" t="s">
        <v>2</v>
      </c>
      <c r="C2" s="2" t="s">
        <v>68</v>
      </c>
      <c r="D2" s="2" t="s">
        <v>2</v>
      </c>
      <c r="E2" s="2" t="s">
        <v>68</v>
      </c>
    </row>
    <row spans="1:5" r="3">
      <c r="A3" s="3" t="s">
        <v>331</v>
      </c>
    </row>
    <row spans="1:5" r="4">
      <c r="A4" s="4" t="s">
        <v>332</v>
      </c>
      <c r="B4" s="5" t="n">
        <v>1800000</v>
      </c>
      <c r="D4" s="5" t="n">
        <v>1800000</v>
      </c>
    </row>
    <row spans="1:5" r="5">
      <c r="A5" s="4" t="s">
        <v>333</v>
      </c>
      <c r="B5" s="5" t="n">
        <v>343451</v>
      </c>
      <c r="D5" s="5" t="n">
        <v>343451</v>
      </c>
    </row>
    <row spans="1:5" r="6">
      <c r="A6" s="4" t="s">
        <v>334</v>
      </c>
    </row>
    <row spans="1:5" r="7">
      <c r="A7" s="3" t="s">
        <v>331</v>
      </c>
    </row>
    <row spans="1:5" r="8">
      <c r="A8" s="4" t="s">
        <v>335</v>
      </c>
      <c r="D8" s="10" t="n">
        <v>4.8</v>
      </c>
      <c r="E8" s="10" t="n">
        <v>9.300000000000001</v>
      </c>
    </row>
    <row spans="1:5" r="9">
      <c r="A9" s="4" t="s">
        <v>336</v>
      </c>
      <c r="D9" s="5" t="n">
        <v>35486</v>
      </c>
      <c r="E9" s="5" t="n">
        <v>49819</v>
      </c>
    </row>
    <row spans="1:5" r="10">
      <c r="A10" s="4" t="s">
        <v>337</v>
      </c>
      <c r="B10" s="10" t="n">
        <v>17.2</v>
      </c>
      <c r="D10" s="10" t="n">
        <v>17.2</v>
      </c>
    </row>
    <row spans="1:5" r="11">
      <c r="A11" s="4" t="s">
        <v>338</v>
      </c>
      <c r="D11" s="4" t="s">
        <v>339</v>
      </c>
    </row>
    <row spans="1:5" r="12">
      <c r="A12" s="4" t="s">
        <v>340</v>
      </c>
    </row>
    <row spans="1:5" r="13">
      <c r="A13" s="3" t="s">
        <v>331</v>
      </c>
    </row>
    <row spans="1:5" r="14">
      <c r="A14" s="4" t="s">
        <v>341</v>
      </c>
      <c r="D14" s="4" t="s">
        <v>342</v>
      </c>
    </row>
    <row spans="1:5" r="15">
      <c r="A15" s="4" t="s">
        <v>343</v>
      </c>
      <c r="D15" s="4" t="s">
        <v>344</v>
      </c>
    </row>
    <row spans="1:5" r="16">
      <c r="A16" s="4" t="s">
        <v>345</v>
      </c>
      <c r="B16" s="10" t="n">
        <v>3.4</v>
      </c>
      <c r="C16" s="10" t="n">
        <v>2.9</v>
      </c>
      <c r="D16" s="10" t="n">
        <v>6.4</v>
      </c>
      <c r="E16" s="10" t="n">
        <v>4.5</v>
      </c>
    </row>
    <row spans="1:5" r="17">
      <c r="A17" s="4" t="s">
        <v>346</v>
      </c>
    </row>
    <row spans="1:5" r="18">
      <c r="A18" s="3" t="s">
        <v>331</v>
      </c>
    </row>
    <row spans="1:5" r="19">
      <c r="A19" s="4" t="s">
        <v>347</v>
      </c>
      <c r="D19" s="5" t="n">
        <v>33632</v>
      </c>
      <c r="E19" s="5" t="n">
        <v>30101</v>
      </c>
    </row>
    <row spans="1:5" r="20">
      <c r="A20" s="4" t="s">
        <v>345</v>
      </c>
      <c r="D20" s="10" t="n">
        <v>1.2</v>
      </c>
      <c r="E20" s="10" t="n">
        <v>0.5</v>
      </c>
    </row>
    <row spans="1:5" r="21">
      <c r="A21" s="4" t="s">
        <v>348</v>
      </c>
    </row>
    <row spans="1:5" r="22">
      <c r="A22" s="3" t="s">
        <v>331</v>
      </c>
    </row>
    <row spans="1:5" r="23">
      <c r="A23" s="4" t="s">
        <v>341</v>
      </c>
      <c r="D23" s="4" t="s">
        <v>349</v>
      </c>
    </row>
    <row spans="1:5" r="24">
      <c r="A24" s="4" t="s">
        <v>350</v>
      </c>
    </row>
    <row spans="1:5" r="25">
      <c r="A25" s="3" t="s">
        <v>331</v>
      </c>
    </row>
    <row spans="1:5" r="26">
      <c r="A26" s="4" t="s">
        <v>341</v>
      </c>
      <c r="D26" s="4" t="s">
        <v>3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1"/>
  </cols>
  <sheetData>
    <row spans="1:2" r="1">
      <c r="A1" s="1" t="s">
        <v>351</v>
      </c>
      <c r="B1" s="2" t="s">
        <v>157</v>
      </c>
    </row>
    <row spans="1:2" r="2">
      <c r="A2" s="3" t="s">
        <v>331</v>
      </c>
    </row>
    <row spans="1:2" r="3">
      <c r="A3" s="4" t="s">
        <v>352</v>
      </c>
      <c r="B3" s="5" t="n">
        <v>179936</v>
      </c>
    </row>
    <row spans="1:2" r="4">
      <c r="A4" s="4" t="s">
        <v>353</v>
      </c>
      <c r="B4" s="5" t="n">
        <v>78747</v>
      </c>
    </row>
    <row spans="1:2" r="5">
      <c r="A5" s="4" t="s">
        <v>354</v>
      </c>
      <c r="B5" s="5" t="n">
        <v>-121</v>
      </c>
    </row>
    <row spans="1:2" r="6">
      <c r="A6" s="4" t="s">
        <v>355</v>
      </c>
      <c r="B6" s="5" t="n">
        <v>-81491</v>
      </c>
    </row>
    <row spans="1:2" r="7">
      <c r="A7" s="4" t="s">
        <v>356</v>
      </c>
      <c r="B7" s="5" t="n">
        <v>177071</v>
      </c>
    </row>
    <row spans="1:2" r="8">
      <c r="A8" s="4" t="s">
        <v>357</v>
      </c>
      <c r="B8" s="8" t="n">
        <v>143.25</v>
      </c>
    </row>
    <row spans="1:2" r="9">
      <c r="A9" s="4" t="s">
        <v>358</v>
      </c>
      <c r="B9" s="9" t="n">
        <v>139.3</v>
      </c>
    </row>
    <row spans="1:2" r="10">
      <c r="A10" s="4" t="s">
        <v>359</v>
      </c>
      <c r="B10" s="9" t="n">
        <v>174.32</v>
      </c>
    </row>
    <row spans="1:2" r="11">
      <c r="A11" s="4" t="s">
        <v>360</v>
      </c>
      <c r="B11" s="9" t="n">
        <v>103.28</v>
      </c>
    </row>
    <row spans="1:2" r="12">
      <c r="A12" s="4" t="s">
        <v>361</v>
      </c>
      <c r="B12" s="8" t="n">
        <v>159.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r="A1" s="1" t="s">
        <v>362</v>
      </c>
      <c r="B1" s="2" t="s">
        <v>157</v>
      </c>
    </row>
    <row spans="1:2" r="2">
      <c r="A2" s="3" t="s">
        <v>206</v>
      </c>
    </row>
    <row spans="1:2" r="3">
      <c r="A3" s="4" t="s">
        <v>363</v>
      </c>
      <c r="B3" s="5" t="n">
        <v>162824</v>
      </c>
    </row>
    <row spans="1:2" r="4">
      <c r="A4" s="4" t="s">
        <v>364</v>
      </c>
      <c r="B4" s="5" t="n">
        <v>0</v>
      </c>
    </row>
    <row spans="1:2" r="5">
      <c r="A5" s="4" t="s">
        <v>365</v>
      </c>
      <c r="B5" s="5" t="n">
        <v>-3675</v>
      </c>
    </row>
    <row spans="1:2" r="6">
      <c r="A6" s="4" t="s">
        <v>366</v>
      </c>
      <c r="B6" s="5" t="n">
        <v>0</v>
      </c>
    </row>
    <row spans="1:2" r="7">
      <c r="A7" s="4" t="s">
        <v>367</v>
      </c>
      <c r="B7" s="5" t="n">
        <v>159149</v>
      </c>
    </row>
    <row spans="1:2" r="8">
      <c r="A8" s="4" t="s">
        <v>368</v>
      </c>
      <c r="B8" s="8" t="n">
        <v>18.79</v>
      </c>
    </row>
    <row spans="1:2" r="9">
      <c r="A9" s="4" t="s">
        <v>369</v>
      </c>
      <c r="B9" s="5" t="n">
        <v>0</v>
      </c>
    </row>
    <row spans="1:2" r="10">
      <c r="A10" s="4" t="s">
        <v>370</v>
      </c>
      <c r="B10" s="9" t="n">
        <v>16.87</v>
      </c>
    </row>
    <row spans="1:2" r="11">
      <c r="A11" s="4" t="s">
        <v>371</v>
      </c>
      <c r="B11" s="5" t="n">
        <v>0</v>
      </c>
    </row>
    <row spans="1:2" r="12">
      <c r="A12" s="4" t="s">
        <v>372</v>
      </c>
      <c r="B12" s="8" t="n">
        <v>18.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3</v>
      </c>
      <c r="B1" s="2" t="s">
        <v>67</v>
      </c>
      <c r="D1" s="2" t="s">
        <v>1</v>
      </c>
    </row>
    <row spans="1:5" r="2">
      <c r="B2" s="2" t="s">
        <v>2</v>
      </c>
      <c r="C2" s="2" t="s">
        <v>68</v>
      </c>
      <c r="D2" s="2" t="s">
        <v>2</v>
      </c>
      <c r="E2" s="2" t="s">
        <v>68</v>
      </c>
    </row>
    <row spans="1:5" r="3">
      <c r="A3" s="3" t="s">
        <v>209</v>
      </c>
    </row>
    <row spans="1:5" r="4">
      <c r="A4" s="4" t="s">
        <v>96</v>
      </c>
      <c r="B4" s="7" t="n">
        <v>9012</v>
      </c>
      <c r="C4" s="7" t="n">
        <v>19792</v>
      </c>
      <c r="D4" s="7" t="n">
        <v>28737</v>
      </c>
      <c r="E4" s="7" t="n">
        <v>41559</v>
      </c>
    </row>
    <row spans="1:5" r="5">
      <c r="A5" s="4" t="s">
        <v>56</v>
      </c>
      <c r="B5" s="5" t="n">
        <v>765</v>
      </c>
      <c r="C5" s="5" t="n">
        <v>-249</v>
      </c>
      <c r="D5" s="5" t="n">
        <v>382</v>
      </c>
      <c r="E5" s="5" t="n">
        <v>-78</v>
      </c>
    </row>
    <row spans="1:5" r="6">
      <c r="A6" s="4" t="s">
        <v>97</v>
      </c>
      <c r="B6" s="7" t="n">
        <v>9777</v>
      </c>
      <c r="C6" s="7" t="n">
        <v>19543</v>
      </c>
      <c r="D6" s="7" t="n">
        <v>29119</v>
      </c>
      <c r="E6" s="7" t="n">
        <v>41481</v>
      </c>
    </row>
    <row spans="1:5" r="7">
      <c r="A7" s="3" t="s">
        <v>374</v>
      </c>
    </row>
    <row spans="1:5" r="8">
      <c r="A8" s="4" t="s">
        <v>375</v>
      </c>
      <c r="B8" s="5" t="n">
        <v>8889</v>
      </c>
      <c r="C8" s="5" t="n">
        <v>9133</v>
      </c>
      <c r="D8" s="5" t="n">
        <v>8927</v>
      </c>
      <c r="E8" s="5" t="n">
        <v>9125</v>
      </c>
    </row>
    <row spans="1:5" r="9">
      <c r="A9" s="4" t="s">
        <v>376</v>
      </c>
      <c r="B9" s="5" t="n">
        <v>148</v>
      </c>
      <c r="C9" s="5" t="n">
        <v>192</v>
      </c>
      <c r="D9" s="5" t="n">
        <v>167</v>
      </c>
      <c r="E9" s="5" t="n">
        <v>218</v>
      </c>
    </row>
    <row spans="1:5" r="10">
      <c r="A10" s="4" t="s">
        <v>377</v>
      </c>
      <c r="B10" s="5" t="n">
        <v>9037</v>
      </c>
      <c r="C10" s="5" t="n">
        <v>9325</v>
      </c>
      <c r="D10" s="5" t="n">
        <v>9094</v>
      </c>
      <c r="E10" s="5" t="n">
        <v>9343</v>
      </c>
    </row>
    <row spans="1:5" r="11">
      <c r="A11" s="4" t="s">
        <v>378</v>
      </c>
      <c r="B11" s="8" t="n">
        <v>1.1</v>
      </c>
      <c r="C11" s="8" t="n">
        <v>2.14</v>
      </c>
      <c r="D11" s="8" t="n">
        <v>3.26</v>
      </c>
      <c r="E11" s="8" t="n">
        <v>4.55</v>
      </c>
    </row>
    <row spans="1:5" r="12">
      <c r="A12" s="4" t="s">
        <v>379</v>
      </c>
      <c r="B12" s="8" t="n">
        <v>1.08</v>
      </c>
      <c r="C12" s="8" t="n">
        <v>2.1</v>
      </c>
      <c r="D12" s="8" t="n">
        <v>3.2</v>
      </c>
      <c r="E12" s="8" t="n">
        <v>4.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80</v>
      </c>
      <c r="B1" s="2" t="s">
        <v>67</v>
      </c>
      <c r="D1" s="2" t="s">
        <v>1</v>
      </c>
    </row>
    <row spans="1:5" r="2">
      <c r="B2" s="2" t="s">
        <v>2</v>
      </c>
      <c r="C2" s="2" t="s">
        <v>68</v>
      </c>
      <c r="D2" s="2" t="s">
        <v>2</v>
      </c>
      <c r="E2" s="2" t="s">
        <v>68</v>
      </c>
    </row>
    <row spans="1:5" r="3">
      <c r="A3" s="3" t="s">
        <v>209</v>
      </c>
    </row>
    <row spans="1:5" r="4">
      <c r="A4" s="4" t="s">
        <v>381</v>
      </c>
      <c r="B4" s="5" t="n">
        <v>0</v>
      </c>
      <c r="C4" s="5" t="n">
        <v>9275</v>
      </c>
      <c r="D4" s="5" t="n">
        <v>3043</v>
      </c>
      <c r="E4" s="5" t="n">
        <v>46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82</v>
      </c>
      <c r="B1" s="2" t="s">
        <v>383</v>
      </c>
      <c r="C1" s="2" t="s">
        <v>2</v>
      </c>
    </row>
    <row spans="1:3" r="2">
      <c r="A2" s="3" t="s">
        <v>384</v>
      </c>
    </row>
    <row spans="1:3" r="3">
      <c r="A3" s="4" t="s">
        <v>385</v>
      </c>
      <c r="C3" s="7" t="n">
        <v>2400</v>
      </c>
    </row>
    <row spans="1:3" r="4">
      <c r="A4" s="4" t="s">
        <v>386</v>
      </c>
    </row>
    <row spans="1:3" r="5">
      <c r="A5" s="3" t="s">
        <v>384</v>
      </c>
    </row>
    <row spans="1:3" r="6">
      <c r="A6" s="4" t="s">
        <v>387</v>
      </c>
      <c r="B6" s="7" t="n">
        <v>4800</v>
      </c>
    </row>
    <row spans="1:3" r="7">
      <c r="A7" s="4" t="s">
        <v>388</v>
      </c>
      <c r="B7" s="5" t="n">
        <v>1400</v>
      </c>
    </row>
    <row spans="1:3" r="8">
      <c r="A8" s="4" t="s">
        <v>385</v>
      </c>
      <c r="B8" s="7" t="n">
        <v>2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s="1" t="s">
        <v>389</v>
      </c>
      <c r="B1" s="2" t="s">
        <v>1</v>
      </c>
    </row>
    <row spans="1:3" r="2">
      <c r="B2" s="2" t="s">
        <v>2</v>
      </c>
      <c r="C2" s="2" t="s">
        <v>68</v>
      </c>
    </row>
    <row spans="1:3" r="3">
      <c r="A3" s="3" t="s">
        <v>215</v>
      </c>
    </row>
    <row spans="1:3" r="4">
      <c r="A4" s="4" t="s">
        <v>390</v>
      </c>
      <c r="B4" s="4" t="s">
        <v>391</v>
      </c>
      <c r="C4" s="4" t="s">
        <v>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24"/>
    <col customWidth="1" max="3" min="3" width="23"/>
    <col customWidth="1" max="4" min="4" width="21"/>
    <col customWidth="1" max="5" min="5" width="21"/>
    <col customWidth="1" max="6" min="6" width="21"/>
  </cols>
  <sheetData>
    <row spans="1:6" r="1">
      <c r="A1" s="1" t="s">
        <v>393</v>
      </c>
      <c r="B1" s="2" t="s">
        <v>394</v>
      </c>
      <c r="C1" s="2" t="s">
        <v>395</v>
      </c>
      <c r="D1" s="2" t="s">
        <v>396</v>
      </c>
      <c r="E1" s="2" t="s">
        <v>397</v>
      </c>
      <c r="F1" s="2" t="s">
        <v>396</v>
      </c>
    </row>
    <row spans="1:6" r="2">
      <c r="A2" s="3" t="s">
        <v>398</v>
      </c>
    </row>
    <row spans="1:6" r="3">
      <c r="A3" s="4" t="s">
        <v>399</v>
      </c>
      <c r="C3" s="5" t="n">
        <v>3</v>
      </c>
    </row>
    <row spans="1:6" r="4">
      <c r="A4" s="4" t="s">
        <v>400</v>
      </c>
    </row>
    <row spans="1:6" r="5">
      <c r="A5" s="3" t="s">
        <v>398</v>
      </c>
    </row>
    <row spans="1:6" r="6">
      <c r="A6" s="4" t="s">
        <v>401</v>
      </c>
      <c r="B6" s="5" t="n">
        <v>1</v>
      </c>
    </row>
    <row spans="1:6" r="7">
      <c r="A7" s="4" t="s">
        <v>402</v>
      </c>
    </row>
    <row spans="1:6" r="8">
      <c r="A8" s="3" t="s">
        <v>398</v>
      </c>
    </row>
    <row spans="1:6" r="9">
      <c r="A9" s="4" t="s">
        <v>403</v>
      </c>
      <c r="D9" s="10" t="n">
        <v>11.3</v>
      </c>
      <c r="E9" s="10" t="n">
        <v>5.2</v>
      </c>
      <c r="F9" s="10" t="n">
        <v>16.5</v>
      </c>
    </row>
    <row spans="1:6" r="10">
      <c r="A10" s="4" t="s">
        <v>404</v>
      </c>
      <c r="F10" s="11" t="n">
        <v>5.5</v>
      </c>
    </row>
    <row spans="1:6" r="11">
      <c r="A11" s="4" t="s">
        <v>405</v>
      </c>
      <c r="F11" s="7"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03</v>
      </c>
      <c r="B1" s="2" t="s">
        <v>67</v>
      </c>
      <c r="D1" s="2" t="s">
        <v>1</v>
      </c>
    </row>
    <row spans="1:5" r="2">
      <c r="B2" s="2" t="s">
        <v>2</v>
      </c>
      <c r="C2" s="2" t="s">
        <v>68</v>
      </c>
      <c r="D2" s="2" t="s">
        <v>2</v>
      </c>
      <c r="E2" s="2" t="s">
        <v>68</v>
      </c>
    </row>
    <row spans="1:5" r="3">
      <c r="A3" s="3" t="s">
        <v>104</v>
      </c>
    </row>
    <row spans="1:5" r="4">
      <c r="A4" s="4" t="s">
        <v>96</v>
      </c>
      <c r="B4" s="7" t="n">
        <v>9012</v>
      </c>
      <c r="C4" s="7" t="n">
        <v>19792</v>
      </c>
      <c r="D4" s="7" t="n">
        <v>28737</v>
      </c>
      <c r="E4" s="7" t="n">
        <v>41559</v>
      </c>
    </row>
    <row spans="1:5" r="5">
      <c r="A5" s="3" t="s">
        <v>105</v>
      </c>
    </row>
    <row spans="1:5" r="6">
      <c r="A6" s="4" t="s">
        <v>106</v>
      </c>
      <c r="B6" s="5" t="n">
        <v>-49</v>
      </c>
      <c r="C6" s="5" t="n">
        <v>-11</v>
      </c>
      <c r="D6" s="5" t="n">
        <v>-320</v>
      </c>
      <c r="E6" s="5" t="n">
        <v>13</v>
      </c>
    </row>
    <row spans="1:5" r="7">
      <c r="A7" s="4" t="s">
        <v>107</v>
      </c>
      <c r="B7" s="5" t="n">
        <v>-103</v>
      </c>
      <c r="C7" s="5" t="n">
        <v>122</v>
      </c>
      <c r="D7" s="5" t="n">
        <v>-99</v>
      </c>
      <c r="E7" s="5" t="n">
        <v>185</v>
      </c>
    </row>
    <row spans="1:5" r="8">
      <c r="A8" s="4" t="s">
        <v>108</v>
      </c>
      <c r="B8" s="5" t="n">
        <v>-152</v>
      </c>
      <c r="C8" s="5" t="n">
        <v>111</v>
      </c>
      <c r="D8" s="5" t="n">
        <v>-419</v>
      </c>
      <c r="E8" s="5" t="n">
        <v>198</v>
      </c>
    </row>
    <row spans="1:5" r="9">
      <c r="A9" s="4" t="s">
        <v>109</v>
      </c>
      <c r="B9" s="5" t="n">
        <v>8860</v>
      </c>
      <c r="C9" s="5" t="n">
        <v>19903</v>
      </c>
      <c r="D9" s="5" t="n">
        <v>28318</v>
      </c>
      <c r="E9" s="5" t="n">
        <v>41757</v>
      </c>
    </row>
    <row spans="1:5" r="10">
      <c r="A10" s="4" t="s">
        <v>110</v>
      </c>
      <c r="B10" s="5" t="n">
        <v>765</v>
      </c>
      <c r="C10" s="5" t="n">
        <v>-249</v>
      </c>
      <c r="D10" s="5" t="n">
        <v>382</v>
      </c>
      <c r="E10" s="5" t="n">
        <v>-78</v>
      </c>
    </row>
    <row spans="1:5" r="11">
      <c r="A11" s="4" t="s">
        <v>111</v>
      </c>
      <c r="B11" s="7" t="n">
        <v>9625</v>
      </c>
      <c r="C11" s="7" t="n">
        <v>19654</v>
      </c>
      <c r="D11" s="7" t="n">
        <v>28700</v>
      </c>
      <c r="E11" s="7" t="n">
        <v>416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r="A1" s="1" t="s">
        <v>406</v>
      </c>
      <c r="B1" s="2" t="s">
        <v>1</v>
      </c>
      <c r="C1" s="2" t="s">
        <v>407</v>
      </c>
    </row>
    <row spans="1:4" r="2">
      <c r="B2" s="2" t="s">
        <v>408</v>
      </c>
      <c r="C2" s="2" t="s">
        <v>409</v>
      </c>
      <c r="D2" s="2" t="s">
        <v>410</v>
      </c>
    </row>
    <row spans="1:4" r="3">
      <c r="A3" s="3" t="s">
        <v>411</v>
      </c>
    </row>
    <row spans="1:4" r="4">
      <c r="A4" s="4" t="s">
        <v>412</v>
      </c>
      <c r="B4" s="5" t="n">
        <v>12</v>
      </c>
      <c r="C4" s="5" t="n">
        <v>12</v>
      </c>
    </row>
    <row spans="1:4" r="5">
      <c r="A5" s="4" t="s">
        <v>413</v>
      </c>
      <c r="B5" s="5" t="n">
        <v>1</v>
      </c>
    </row>
    <row spans="1:4" r="6">
      <c r="A6" s="4" t="s">
        <v>414</v>
      </c>
      <c r="B6" s="5" t="n">
        <v>1</v>
      </c>
    </row>
    <row spans="1:4" r="7">
      <c r="A7" s="4" t="s">
        <v>415</v>
      </c>
      <c r="B7" s="7" t="n">
        <v>14600000</v>
      </c>
      <c r="D7" s="7" t="n">
        <v>0</v>
      </c>
    </row>
    <row spans="1:4" r="8">
      <c r="A8" s="4" t="s">
        <v>416</v>
      </c>
      <c r="B8" s="7" t="n">
        <v>0</v>
      </c>
      <c r="D8" s="7" t="n">
        <v>0</v>
      </c>
    </row>
    <row spans="1:4" r="9">
      <c r="A9" s="4" t="s">
        <v>417</v>
      </c>
    </row>
    <row spans="1:4" r="10">
      <c r="A10" s="3" t="s">
        <v>411</v>
      </c>
    </row>
    <row spans="1:4" r="11">
      <c r="A11" s="4" t="s">
        <v>418</v>
      </c>
      <c r="B11"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0</v>
      </c>
      <c r="B1" s="2" t="s">
        <v>2</v>
      </c>
      <c r="C1" s="2" t="s">
        <v>25</v>
      </c>
    </row>
    <row spans="1:3" r="2">
      <c r="A2" s="3" t="s">
        <v>60</v>
      </c>
    </row>
    <row spans="1:3" r="3">
      <c r="A3" s="4" t="s">
        <v>421</v>
      </c>
      <c r="B3" s="7" t="n">
        <v>12260</v>
      </c>
      <c r="C3" s="7" t="n">
        <v>8687</v>
      </c>
    </row>
    <row spans="1:3" r="4">
      <c r="A4" s="4" t="s">
        <v>281</v>
      </c>
      <c r="B4" s="5" t="n">
        <v>270997</v>
      </c>
      <c r="C4" s="5" t="n">
        <v>236652</v>
      </c>
    </row>
    <row spans="1:3" r="5">
      <c r="A5" s="4" t="s">
        <v>422</v>
      </c>
      <c r="B5" s="5" t="n">
        <v>8960</v>
      </c>
      <c r="C5" s="5" t="n">
        <v>6960</v>
      </c>
    </row>
    <row spans="1:3" r="6">
      <c r="A6" s="4" t="s">
        <v>46</v>
      </c>
      <c r="B6" s="5" t="n">
        <v>-19455</v>
      </c>
      <c r="C6" s="5" t="n">
        <v>-12556</v>
      </c>
    </row>
    <row spans="1:3" r="7">
      <c r="A7" s="4" t="s">
        <v>48</v>
      </c>
      <c r="B7" s="5" t="n">
        <v>-55557</v>
      </c>
      <c r="C7" s="5" t="n">
        <v>-23071</v>
      </c>
    </row>
    <row spans="1:3" r="8">
      <c r="A8" s="4" t="s">
        <v>423</v>
      </c>
      <c r="B8" s="7" t="n">
        <v>217205</v>
      </c>
      <c r="C8" s="7" t="n">
        <v>2166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4</v>
      </c>
      <c r="B1" s="2" t="s">
        <v>2</v>
      </c>
      <c r="C1" s="2" t="s">
        <v>25</v>
      </c>
    </row>
    <row spans="1:3" r="2">
      <c r="A2" s="3" t="s">
        <v>411</v>
      </c>
    </row>
    <row spans="1:3" r="3">
      <c r="A3" s="4" t="s">
        <v>421</v>
      </c>
      <c r="B3" s="7" t="n">
        <v>194334</v>
      </c>
      <c r="C3" s="7" t="n">
        <v>202847</v>
      </c>
    </row>
    <row spans="1:3" r="4">
      <c r="A4" s="4" t="s">
        <v>281</v>
      </c>
      <c r="B4" s="5" t="n">
        <v>59301</v>
      </c>
      <c r="C4" s="5" t="n">
        <v>63448</v>
      </c>
    </row>
    <row spans="1:3" r="5">
      <c r="A5" s="4" t="s">
        <v>422</v>
      </c>
      <c r="B5" s="5" t="n">
        <v>14326</v>
      </c>
      <c r="C5" s="5" t="n">
        <v>16060</v>
      </c>
    </row>
    <row spans="1:3" r="6">
      <c r="A6" s="4" t="s">
        <v>39</v>
      </c>
      <c r="B6" s="5" t="n">
        <v>721998</v>
      </c>
      <c r="C6" s="5" t="n">
        <v>698773</v>
      </c>
    </row>
    <row spans="1:3" r="7">
      <c r="A7" s="4" t="s">
        <v>46</v>
      </c>
      <c r="B7" s="5" t="n">
        <v>107468</v>
      </c>
      <c r="C7" s="5" t="n">
        <v>112350</v>
      </c>
    </row>
    <row spans="1:3" r="8">
      <c r="A8" s="4" t="s">
        <v>425</v>
      </c>
      <c r="B8" s="5" t="n">
        <v>55557</v>
      </c>
      <c r="C8" s="5" t="n">
        <v>23071</v>
      </c>
    </row>
    <row spans="1:3" r="9">
      <c r="A9" s="4" t="s">
        <v>426</v>
      </c>
      <c r="B9" s="5" t="n">
        <v>559363</v>
      </c>
      <c r="C9" s="5" t="n">
        <v>563542</v>
      </c>
    </row>
    <row spans="1:3" r="10">
      <c r="A10" s="4" t="s">
        <v>427</v>
      </c>
      <c r="B10" s="5" t="n">
        <v>-390</v>
      </c>
      <c r="C10" s="5" t="n">
        <v>-190</v>
      </c>
    </row>
    <row spans="1:3" r="11">
      <c r="A11" s="4" t="s">
        <v>58</v>
      </c>
      <c r="B11" s="5" t="n">
        <v>721998</v>
      </c>
      <c r="C11" s="5" t="n">
        <v>698773</v>
      </c>
    </row>
    <row spans="1:3" r="12">
      <c r="A12" s="4" t="s">
        <v>428</v>
      </c>
    </row>
    <row spans="1:3" r="13">
      <c r="A13" s="3" t="s">
        <v>411</v>
      </c>
    </row>
    <row spans="1:3" r="14">
      <c r="A14" s="4" t="s">
        <v>421</v>
      </c>
      <c r="B14" s="5" t="n">
        <v>206594</v>
      </c>
      <c r="C14" s="5" t="n">
        <v>211534</v>
      </c>
    </row>
    <row spans="1:3" r="15">
      <c r="A15" s="4" t="s">
        <v>281</v>
      </c>
      <c r="B15" s="5" t="n">
        <v>330298</v>
      </c>
      <c r="C15" s="5" t="n">
        <v>300100</v>
      </c>
    </row>
    <row spans="1:3" r="16">
      <c r="A16" s="4" t="s">
        <v>422</v>
      </c>
      <c r="B16" s="5" t="n">
        <v>185106</v>
      </c>
      <c r="C16" s="5" t="n">
        <v>187139</v>
      </c>
    </row>
    <row spans="1:3" r="17">
      <c r="A17" s="4" t="s">
        <v>39</v>
      </c>
      <c r="B17" s="5" t="n">
        <v>721998</v>
      </c>
      <c r="C17" s="5" t="n">
        <v>698773</v>
      </c>
    </row>
    <row spans="1:3" r="18">
      <c r="A18" s="4" t="s">
        <v>46</v>
      </c>
      <c r="B18" s="5" t="n">
        <v>107468</v>
      </c>
      <c r="C18" s="5" t="n">
        <v>112350</v>
      </c>
    </row>
    <row spans="1:3" r="19">
      <c r="A19" s="4" t="s">
        <v>425</v>
      </c>
      <c r="B19" s="5" t="n">
        <v>55557</v>
      </c>
      <c r="C19" s="5" t="n">
        <v>23071</v>
      </c>
    </row>
    <row spans="1:3" r="20">
      <c r="A20" s="4" t="s">
        <v>426</v>
      </c>
      <c r="B20" s="5" t="n">
        <v>559363</v>
      </c>
      <c r="C20" s="5" t="n">
        <v>563542</v>
      </c>
    </row>
    <row spans="1:3" r="21">
      <c r="A21" s="4" t="s">
        <v>427</v>
      </c>
      <c r="B21" s="5" t="n">
        <v>-390</v>
      </c>
      <c r="C21" s="5" t="n">
        <v>-190</v>
      </c>
    </row>
    <row spans="1:3" r="22">
      <c r="A22" s="4" t="s">
        <v>58</v>
      </c>
      <c r="B22" s="5" t="n">
        <v>721998</v>
      </c>
      <c r="C22" s="5" t="n">
        <v>698773</v>
      </c>
    </row>
    <row spans="1:3" r="23">
      <c r="A23" s="4" t="s">
        <v>429</v>
      </c>
    </row>
    <row spans="1:3" r="24">
      <c r="A24" s="3" t="s">
        <v>411</v>
      </c>
    </row>
    <row spans="1:3" r="25">
      <c r="A25" s="4" t="s">
        <v>421</v>
      </c>
      <c r="B25" s="5" t="n">
        <v>194334</v>
      </c>
      <c r="C25" s="5" t="n">
        <v>202847</v>
      </c>
    </row>
    <row spans="1:3" r="26">
      <c r="A26" s="4" t="s">
        <v>281</v>
      </c>
      <c r="B26" s="5" t="n">
        <v>276253</v>
      </c>
      <c r="C26" s="5" t="n">
        <v>279863</v>
      </c>
    </row>
    <row spans="1:3" r="27">
      <c r="A27" s="4" t="s">
        <v>422</v>
      </c>
      <c r="B27" s="5" t="n">
        <v>176399</v>
      </c>
      <c r="C27" s="5" t="n">
        <v>180436</v>
      </c>
    </row>
    <row spans="1:3" r="28">
      <c r="A28" s="4" t="s">
        <v>39</v>
      </c>
      <c r="B28" s="5" t="n">
        <v>646986</v>
      </c>
      <c r="C28" s="5" t="n">
        <v>663146</v>
      </c>
    </row>
    <row spans="1:3" r="29">
      <c r="A29" s="4" t="s">
        <v>46</v>
      </c>
      <c r="B29" s="5" t="n">
        <v>88013</v>
      </c>
      <c r="C29" s="5" t="n">
        <v>99794</v>
      </c>
    </row>
    <row spans="1:3" r="30">
      <c r="A30" s="4" t="s">
        <v>426</v>
      </c>
      <c r="B30" s="5" t="n">
        <v>559363</v>
      </c>
      <c r="C30" s="5" t="n">
        <v>563542</v>
      </c>
    </row>
    <row spans="1:3" r="31">
      <c r="A31" s="4" t="s">
        <v>427</v>
      </c>
      <c r="B31" s="5" t="n">
        <v>-390</v>
      </c>
      <c r="C31" s="5" t="n">
        <v>-190</v>
      </c>
    </row>
    <row spans="1:3" r="32">
      <c r="A32" s="4" t="s">
        <v>58</v>
      </c>
      <c r="B32" s="5" t="n">
        <v>646986</v>
      </c>
      <c r="C32" s="5" t="n">
        <v>663146</v>
      </c>
    </row>
    <row spans="1:3" r="33">
      <c r="A33" s="4" t="s">
        <v>430</v>
      </c>
    </row>
    <row spans="1:3" r="34">
      <c r="A34" s="3" t="s">
        <v>411</v>
      </c>
    </row>
    <row spans="1:3" r="35">
      <c r="A35" s="4" t="s">
        <v>421</v>
      </c>
      <c r="B35" s="5" t="n">
        <v>12260</v>
      </c>
      <c r="C35" s="5" t="n">
        <v>8687</v>
      </c>
    </row>
    <row spans="1:3" r="36">
      <c r="A36" s="4" t="s">
        <v>281</v>
      </c>
      <c r="B36" s="5" t="n">
        <v>270997</v>
      </c>
      <c r="C36" s="5" t="n">
        <v>236652</v>
      </c>
    </row>
    <row spans="1:3" r="37">
      <c r="A37" s="4" t="s">
        <v>422</v>
      </c>
      <c r="B37" s="5" t="n">
        <v>8960</v>
      </c>
      <c r="C37" s="5" t="n">
        <v>6960</v>
      </c>
    </row>
    <row spans="1:3" r="38">
      <c r="A38" s="4" t="s">
        <v>39</v>
      </c>
      <c r="B38" s="5" t="n">
        <v>292217</v>
      </c>
      <c r="C38" s="5" t="n">
        <v>252299</v>
      </c>
    </row>
    <row spans="1:3" r="39">
      <c r="A39" s="4" t="s">
        <v>46</v>
      </c>
      <c r="B39" s="5" t="n">
        <v>19708</v>
      </c>
      <c r="C39" s="5" t="n">
        <v>12813</v>
      </c>
    </row>
    <row spans="1:3" r="40">
      <c r="A40" s="4" t="s">
        <v>426</v>
      </c>
      <c r="B40" s="5" t="n">
        <v>272509</v>
      </c>
      <c r="C40" s="5" t="n">
        <v>239486</v>
      </c>
    </row>
    <row spans="1:3" r="41">
      <c r="A41" s="4" t="s">
        <v>58</v>
      </c>
      <c r="B41" s="5" t="n">
        <v>292217</v>
      </c>
      <c r="C41" s="5" t="n">
        <v>252299</v>
      </c>
    </row>
    <row spans="1:3" r="42">
      <c r="A42" s="4" t="s">
        <v>431</v>
      </c>
    </row>
    <row spans="1:3" r="43">
      <c r="A43" s="3" t="s">
        <v>411</v>
      </c>
    </row>
    <row spans="1:3" r="44">
      <c r="A44" s="4" t="s">
        <v>281</v>
      </c>
      <c r="B44" s="5" t="n">
        <v>-216952</v>
      </c>
      <c r="C44" s="5" t="n">
        <v>-216415</v>
      </c>
    </row>
    <row spans="1:3" r="45">
      <c r="A45" s="4" t="s">
        <v>422</v>
      </c>
      <c r="B45" s="5" t="n">
        <v>-253</v>
      </c>
      <c r="C45" s="5" t="n">
        <v>-257</v>
      </c>
    </row>
    <row spans="1:3" r="46">
      <c r="A46" s="4" t="s">
        <v>39</v>
      </c>
      <c r="B46" s="5" t="n">
        <v>-217205</v>
      </c>
      <c r="C46" s="5" t="n">
        <v>-216672</v>
      </c>
    </row>
    <row spans="1:3" r="47">
      <c r="A47" s="4" t="s">
        <v>46</v>
      </c>
      <c r="B47" s="5" t="n">
        <v>-253</v>
      </c>
      <c r="C47" s="5" t="n">
        <v>-257</v>
      </c>
    </row>
    <row spans="1:3" r="48">
      <c r="A48" s="4" t="s">
        <v>425</v>
      </c>
      <c r="B48" s="5" t="n">
        <v>55557</v>
      </c>
      <c r="C48" s="5" t="n">
        <v>23071</v>
      </c>
    </row>
    <row spans="1:3" r="49">
      <c r="A49" s="4" t="s">
        <v>426</v>
      </c>
      <c r="B49" s="5" t="n">
        <v>-272509</v>
      </c>
      <c r="C49" s="5" t="n">
        <v>-239486</v>
      </c>
    </row>
    <row spans="1:3" r="50">
      <c r="A50" s="4" t="s">
        <v>58</v>
      </c>
      <c r="B50" s="7" t="n">
        <v>-217205</v>
      </c>
      <c r="C50" s="7" t="n">
        <v>-21667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2</v>
      </c>
      <c r="B1" s="2" t="s">
        <v>67</v>
      </c>
      <c r="D1" s="2" t="s">
        <v>1</v>
      </c>
    </row>
    <row spans="1:5" r="2">
      <c r="B2" s="2" t="s">
        <v>2</v>
      </c>
      <c r="C2" s="2" t="s">
        <v>68</v>
      </c>
      <c r="D2" s="2" t="s">
        <v>2</v>
      </c>
      <c r="E2" s="2" t="s">
        <v>68</v>
      </c>
    </row>
    <row spans="1:5" r="3">
      <c r="A3" s="3" t="s">
        <v>433</v>
      </c>
    </row>
    <row spans="1:5" r="4">
      <c r="A4" s="4" t="s">
        <v>434</v>
      </c>
      <c r="B4" s="7" t="n">
        <v>99656</v>
      </c>
      <c r="C4" s="7" t="n">
        <v>112749</v>
      </c>
      <c r="D4" s="7" t="n">
        <v>203487</v>
      </c>
      <c r="E4" s="7" t="n">
        <v>220620</v>
      </c>
    </row>
    <row spans="1:5" r="5">
      <c r="A5" s="4" t="s">
        <v>82</v>
      </c>
      <c r="B5" s="5" t="n">
        <v>83448</v>
      </c>
      <c r="C5" s="5" t="n">
        <v>90247</v>
      </c>
      <c r="D5" s="5" t="n">
        <v>162737</v>
      </c>
      <c r="E5" s="5" t="n">
        <v>165492</v>
      </c>
    </row>
    <row spans="1:5" r="6">
      <c r="A6" s="4" t="s">
        <v>435</v>
      </c>
      <c r="B6" s="5" t="n">
        <v>16208</v>
      </c>
      <c r="C6" s="5" t="n">
        <v>22502</v>
      </c>
      <c r="D6" s="5" t="n">
        <v>40750</v>
      </c>
      <c r="E6" s="5" t="n">
        <v>55128</v>
      </c>
    </row>
    <row spans="1:5" r="7">
      <c r="A7" s="4" t="s">
        <v>436</v>
      </c>
      <c r="B7" s="5" t="n">
        <v>627</v>
      </c>
      <c r="C7" s="5" t="n">
        <v>9396</v>
      </c>
      <c r="D7" s="5" t="n">
        <v>6678</v>
      </c>
      <c r="E7" s="5" t="n">
        <v>12547</v>
      </c>
    </row>
    <row spans="1:5" r="8">
      <c r="A8" s="4" t="s">
        <v>94</v>
      </c>
      <c r="B8" s="5" t="n">
        <v>16835</v>
      </c>
      <c r="C8" s="5" t="n">
        <v>31898</v>
      </c>
      <c r="D8" s="5" t="n">
        <v>47428</v>
      </c>
      <c r="E8" s="5" t="n">
        <v>67675</v>
      </c>
    </row>
    <row spans="1:5" r="9">
      <c r="A9" s="4" t="s">
        <v>95</v>
      </c>
      <c r="B9" s="5" t="n">
        <v>7823</v>
      </c>
      <c r="C9" s="5" t="n">
        <v>12106</v>
      </c>
      <c r="D9" s="5" t="n">
        <v>18691</v>
      </c>
      <c r="E9" s="5" t="n">
        <v>26116</v>
      </c>
    </row>
    <row spans="1:5" r="10">
      <c r="A10" s="4" t="s">
        <v>168</v>
      </c>
      <c r="B10" s="5" t="n">
        <v>9012</v>
      </c>
      <c r="C10" s="5" t="n">
        <v>19792</v>
      </c>
      <c r="D10" s="5" t="n">
        <v>28737</v>
      </c>
      <c r="E10" s="5" t="n">
        <v>41559</v>
      </c>
    </row>
    <row spans="1:5" r="11">
      <c r="A11" s="4" t="s">
        <v>56</v>
      </c>
      <c r="B11" s="5" t="n">
        <v>765</v>
      </c>
      <c r="C11" s="5" t="n">
        <v>-249</v>
      </c>
      <c r="D11" s="5" t="n">
        <v>382</v>
      </c>
      <c r="E11" s="5" t="n">
        <v>-78</v>
      </c>
    </row>
    <row spans="1:5" r="12">
      <c r="A12" s="4" t="s">
        <v>437</v>
      </c>
      <c r="B12" s="5" t="n">
        <v>9777</v>
      </c>
      <c r="C12" s="5" t="n">
        <v>19543</v>
      </c>
      <c r="D12" s="5" t="n">
        <v>29119</v>
      </c>
      <c r="E12" s="5" t="n">
        <v>41481</v>
      </c>
    </row>
    <row spans="1:5" r="13">
      <c r="A13" s="4" t="s">
        <v>429</v>
      </c>
    </row>
    <row spans="1:5" r="14">
      <c r="A14" s="3" t="s">
        <v>433</v>
      </c>
    </row>
    <row spans="1:5" r="15">
      <c r="A15" s="4" t="s">
        <v>434</v>
      </c>
      <c r="B15" s="5" t="n">
        <v>100052</v>
      </c>
      <c r="C15" s="5" t="n">
        <v>112871</v>
      </c>
      <c r="D15" s="5" t="n">
        <v>204284</v>
      </c>
      <c r="E15" s="5" t="n">
        <v>220726</v>
      </c>
    </row>
    <row spans="1:5" r="16">
      <c r="A16" s="4" t="s">
        <v>82</v>
      </c>
      <c r="B16" s="5" t="n">
        <v>82491</v>
      </c>
      <c r="C16" s="5" t="n">
        <v>89450</v>
      </c>
      <c r="D16" s="5" t="n">
        <v>160962</v>
      </c>
      <c r="E16" s="5" t="n">
        <v>164364</v>
      </c>
    </row>
    <row spans="1:5" r="17">
      <c r="A17" s="4" t="s">
        <v>435</v>
      </c>
      <c r="B17" s="5" t="n">
        <v>17561</v>
      </c>
      <c r="C17" s="5" t="n">
        <v>23421</v>
      </c>
      <c r="D17" s="5" t="n">
        <v>43322</v>
      </c>
      <c r="E17" s="5" t="n">
        <v>56362</v>
      </c>
    </row>
    <row spans="1:5" r="18">
      <c r="A18" s="4" t="s">
        <v>436</v>
      </c>
      <c r="B18" s="5" t="n">
        <v>-127</v>
      </c>
      <c r="C18" s="5" t="n">
        <v>8198</v>
      </c>
      <c r="D18" s="5" t="n">
        <v>4288</v>
      </c>
      <c r="E18" s="5" t="n">
        <v>11195</v>
      </c>
    </row>
    <row spans="1:5" r="19">
      <c r="A19" s="4" t="s">
        <v>94</v>
      </c>
      <c r="B19" s="5" t="n">
        <v>17434</v>
      </c>
      <c r="C19" s="5" t="n">
        <v>31619</v>
      </c>
      <c r="D19" s="5" t="n">
        <v>47610</v>
      </c>
      <c r="E19" s="5" t="n">
        <v>67557</v>
      </c>
    </row>
    <row spans="1:5" r="20">
      <c r="A20" s="4" t="s">
        <v>95</v>
      </c>
      <c r="B20" s="5" t="n">
        <v>7823</v>
      </c>
      <c r="C20" s="5" t="n">
        <v>12106</v>
      </c>
      <c r="D20" s="5" t="n">
        <v>18691</v>
      </c>
      <c r="E20" s="5" t="n">
        <v>26116</v>
      </c>
    </row>
    <row spans="1:5" r="21">
      <c r="A21" s="4" t="s">
        <v>168</v>
      </c>
      <c r="B21" s="5" t="n">
        <v>9611</v>
      </c>
      <c r="C21" s="5" t="n">
        <v>19513</v>
      </c>
      <c r="D21" s="5" t="n">
        <v>28919</v>
      </c>
      <c r="E21" s="5" t="n">
        <v>41441</v>
      </c>
    </row>
    <row spans="1:5" r="22">
      <c r="A22" s="4" t="s">
        <v>56</v>
      </c>
      <c r="B22" s="5" t="n">
        <v>166</v>
      </c>
      <c r="C22" s="5" t="n">
        <v>30</v>
      </c>
      <c r="D22" s="5" t="n">
        <v>200</v>
      </c>
      <c r="E22" s="5" t="n">
        <v>40</v>
      </c>
    </row>
    <row spans="1:5" r="23">
      <c r="A23" s="4" t="s">
        <v>437</v>
      </c>
      <c r="B23" s="5" t="n">
        <v>9777</v>
      </c>
      <c r="C23" s="5" t="n">
        <v>19543</v>
      </c>
      <c r="D23" s="5" t="n">
        <v>29119</v>
      </c>
      <c r="E23" s="5" t="n">
        <v>41481</v>
      </c>
    </row>
    <row spans="1:5" r="24">
      <c r="A24" s="4" t="s">
        <v>430</v>
      </c>
    </row>
    <row spans="1:5" r="25">
      <c r="A25" s="3" t="s">
        <v>433</v>
      </c>
    </row>
    <row spans="1:5" r="26">
      <c r="A26" s="4" t="s">
        <v>82</v>
      </c>
      <c r="B26" s="5" t="n">
        <v>1353</v>
      </c>
      <c r="C26" s="5" t="n">
        <v>919</v>
      </c>
      <c r="D26" s="5" t="n">
        <v>2572</v>
      </c>
      <c r="E26" s="5" t="n">
        <v>1234</v>
      </c>
    </row>
    <row spans="1:5" r="27">
      <c r="A27" s="4" t="s">
        <v>435</v>
      </c>
      <c r="B27" s="5" t="n">
        <v>-1353</v>
      </c>
      <c r="C27" s="5" t="n">
        <v>-919</v>
      </c>
      <c r="D27" s="5" t="n">
        <v>-2572</v>
      </c>
      <c r="E27" s="5" t="n">
        <v>-1234</v>
      </c>
    </row>
    <row spans="1:5" r="28">
      <c r="A28" s="4" t="s">
        <v>436</v>
      </c>
      <c r="B28" s="5" t="n">
        <v>-144</v>
      </c>
      <c r="C28" s="5" t="n">
        <v>8082</v>
      </c>
      <c r="D28" s="5" t="n">
        <v>4770</v>
      </c>
      <c r="E28" s="5" t="n">
        <v>8992</v>
      </c>
    </row>
    <row spans="1:5" r="29">
      <c r="A29" s="4" t="s">
        <v>94</v>
      </c>
      <c r="B29" s="5" t="n">
        <v>-1497</v>
      </c>
      <c r="C29" s="5" t="n">
        <v>7163</v>
      </c>
      <c r="D29" s="5" t="n">
        <v>2198</v>
      </c>
      <c r="E29" s="5" t="n">
        <v>7758</v>
      </c>
    </row>
    <row spans="1:5" r="30">
      <c r="A30" s="4" t="s">
        <v>168</v>
      </c>
      <c r="B30" s="5" t="n">
        <v>-1497</v>
      </c>
      <c r="C30" s="5" t="n">
        <v>7163</v>
      </c>
      <c r="D30" s="5" t="n">
        <v>2198</v>
      </c>
      <c r="E30" s="5" t="n">
        <v>7758</v>
      </c>
    </row>
    <row spans="1:5" r="31">
      <c r="A31" s="4" t="s">
        <v>437</v>
      </c>
      <c r="B31" s="5" t="n">
        <v>-1497</v>
      </c>
      <c r="C31" s="5" t="n">
        <v>7163</v>
      </c>
      <c r="D31" s="5" t="n">
        <v>2198</v>
      </c>
      <c r="E31" s="5" t="n">
        <v>7758</v>
      </c>
    </row>
    <row spans="1:5" r="32">
      <c r="A32" s="4" t="s">
        <v>431</v>
      </c>
    </row>
    <row spans="1:5" r="33">
      <c r="A33" s="3" t="s">
        <v>433</v>
      </c>
    </row>
    <row spans="1:5" r="34">
      <c r="A34" s="4" t="s">
        <v>434</v>
      </c>
      <c r="B34" s="5" t="n">
        <v>-396</v>
      </c>
      <c r="C34" s="5" t="n">
        <v>-122</v>
      </c>
      <c r="D34" s="5" t="n">
        <v>-797</v>
      </c>
      <c r="E34" s="5" t="n">
        <v>-106</v>
      </c>
    </row>
    <row spans="1:5" r="35">
      <c r="A35" s="4" t="s">
        <v>82</v>
      </c>
      <c r="B35" s="5" t="n">
        <v>-396</v>
      </c>
      <c r="C35" s="5" t="n">
        <v>-122</v>
      </c>
      <c r="D35" s="5" t="n">
        <v>-797</v>
      </c>
      <c r="E35" s="5" t="n">
        <v>-106</v>
      </c>
    </row>
    <row spans="1:5" r="36">
      <c r="A36" s="4" t="s">
        <v>436</v>
      </c>
      <c r="B36" s="5" t="n">
        <v>898</v>
      </c>
      <c r="C36" s="5" t="n">
        <v>-6884</v>
      </c>
      <c r="D36" s="5" t="n">
        <v>-2380</v>
      </c>
      <c r="E36" s="5" t="n">
        <v>-7640</v>
      </c>
    </row>
    <row spans="1:5" r="37">
      <c r="A37" s="4" t="s">
        <v>94</v>
      </c>
      <c r="B37" s="5" t="n">
        <v>898</v>
      </c>
      <c r="C37" s="5" t="n">
        <v>-6884</v>
      </c>
      <c r="D37" s="5" t="n">
        <v>-2380</v>
      </c>
      <c r="E37" s="5" t="n">
        <v>-7640</v>
      </c>
    </row>
    <row spans="1:5" r="38">
      <c r="A38" s="4" t="s">
        <v>168</v>
      </c>
      <c r="B38" s="5" t="n">
        <v>898</v>
      </c>
      <c r="C38" s="5" t="n">
        <v>-6884</v>
      </c>
      <c r="D38" s="5" t="n">
        <v>-2380</v>
      </c>
      <c r="E38" s="5" t="n">
        <v>-7640</v>
      </c>
    </row>
    <row spans="1:5" r="39">
      <c r="A39" s="4" t="s">
        <v>56</v>
      </c>
      <c r="B39" s="5" t="n">
        <v>599</v>
      </c>
      <c r="C39" s="5" t="n">
        <v>-279</v>
      </c>
      <c r="D39" s="5" t="n">
        <v>182</v>
      </c>
      <c r="E39" s="5" t="n">
        <v>-118</v>
      </c>
    </row>
    <row spans="1:5" r="40">
      <c r="A40" s="4" t="s">
        <v>437</v>
      </c>
      <c r="B40" s="7" t="n">
        <v>1497</v>
      </c>
      <c r="C40" s="7" t="n">
        <v>-7163</v>
      </c>
      <c r="D40" s="7" t="n">
        <v>-2198</v>
      </c>
      <c r="E40" s="7" t="n">
        <v>-77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38</v>
      </c>
      <c r="B1" s="2" t="s">
        <v>2</v>
      </c>
      <c r="C1" s="2" t="s">
        <v>25</v>
      </c>
    </row>
    <row spans="1:3" r="2">
      <c r="A2" s="3" t="s">
        <v>294</v>
      </c>
    </row>
    <row spans="1:3" r="3">
      <c r="A3" s="4" t="s">
        <v>439</v>
      </c>
      <c r="B3" s="7" t="n">
        <v>270997</v>
      </c>
      <c r="C3" s="7" t="n">
        <v>236652</v>
      </c>
    </row>
    <row spans="1:3" r="4">
      <c r="A4" s="4" t="s">
        <v>440</v>
      </c>
    </row>
    <row spans="1:3" r="5">
      <c r="A5" s="3" t="s">
        <v>294</v>
      </c>
    </row>
    <row spans="1:3" r="6">
      <c r="A6" s="4" t="s">
        <v>439</v>
      </c>
      <c r="B6" s="5" t="n">
        <v>10129</v>
      </c>
      <c r="C6" s="5" t="n">
        <v>8356</v>
      </c>
    </row>
    <row spans="1:3" r="7">
      <c r="A7" s="4" t="s">
        <v>441</v>
      </c>
    </row>
    <row spans="1:3" r="8">
      <c r="A8" s="3" t="s">
        <v>294</v>
      </c>
    </row>
    <row spans="1:3" r="9">
      <c r="A9" s="4" t="s">
        <v>439</v>
      </c>
      <c r="B9" s="5" t="n">
        <v>328</v>
      </c>
      <c r="C9" s="5" t="n">
        <v>191</v>
      </c>
    </row>
    <row spans="1:3" r="10">
      <c r="A10" s="4" t="s">
        <v>442</v>
      </c>
    </row>
    <row spans="1:3" r="11">
      <c r="A11" s="3" t="s">
        <v>294</v>
      </c>
    </row>
    <row spans="1:3" r="12">
      <c r="A12" s="4" t="s">
        <v>439</v>
      </c>
      <c r="B12" s="5" t="n">
        <v>9801</v>
      </c>
      <c r="C12" s="5" t="n">
        <v>8165</v>
      </c>
    </row>
    <row spans="1:3" r="13">
      <c r="A13" s="4" t="s">
        <v>443</v>
      </c>
    </row>
    <row spans="1:3" r="14">
      <c r="A14" s="3" t="s">
        <v>294</v>
      </c>
    </row>
    <row spans="1:3" r="15">
      <c r="A15" s="4" t="s">
        <v>439</v>
      </c>
      <c r="B15" s="5" t="n">
        <v>9835</v>
      </c>
      <c r="C15" s="5" t="n">
        <v>7682</v>
      </c>
    </row>
    <row spans="1:3" r="16">
      <c r="A16" s="4" t="s">
        <v>444</v>
      </c>
    </row>
    <row spans="1:3" r="17">
      <c r="A17" s="3" t="s">
        <v>294</v>
      </c>
    </row>
    <row spans="1:3" r="18">
      <c r="A18" s="4" t="s">
        <v>439</v>
      </c>
      <c r="B18" s="5" t="n">
        <v>262</v>
      </c>
      <c r="C18" s="5" t="n">
        <v>191</v>
      </c>
    </row>
    <row spans="1:3" r="19">
      <c r="A19" s="4" t="s">
        <v>445</v>
      </c>
    </row>
    <row spans="1:3" r="20">
      <c r="A20" s="3" t="s">
        <v>294</v>
      </c>
    </row>
    <row spans="1:3" r="21">
      <c r="A21" s="4" t="s">
        <v>439</v>
      </c>
      <c r="B21" s="5" t="n">
        <v>9573</v>
      </c>
      <c r="C21" s="5" t="n">
        <v>7491</v>
      </c>
    </row>
    <row spans="1:3" r="22">
      <c r="A22" s="4" t="s">
        <v>446</v>
      </c>
    </row>
    <row spans="1:3" r="23">
      <c r="A23" s="3" t="s">
        <v>294</v>
      </c>
    </row>
    <row spans="1:3" r="24">
      <c r="A24" s="4" t="s">
        <v>439</v>
      </c>
      <c r="B24" s="5" t="n">
        <v>294</v>
      </c>
      <c r="C24" s="5" t="n">
        <v>674</v>
      </c>
    </row>
    <row spans="1:3" r="25">
      <c r="A25" s="4" t="s">
        <v>447</v>
      </c>
    </row>
    <row spans="1:3" r="26">
      <c r="A26" s="3" t="s">
        <v>294</v>
      </c>
    </row>
    <row spans="1:3" r="27">
      <c r="A27" s="4" t="s">
        <v>439</v>
      </c>
      <c r="B27" s="5" t="n">
        <v>66</v>
      </c>
    </row>
    <row spans="1:3" r="28">
      <c r="A28" s="4" t="s">
        <v>448</v>
      </c>
    </row>
    <row spans="1:3" r="29">
      <c r="A29" s="3" t="s">
        <v>294</v>
      </c>
    </row>
    <row spans="1:3" r="30">
      <c r="A30" s="4" t="s">
        <v>439</v>
      </c>
      <c r="B30" s="5" t="n">
        <v>228</v>
      </c>
      <c r="C30" s="5" t="n">
        <v>674</v>
      </c>
    </row>
    <row spans="1:3" r="31">
      <c r="A31" s="4" t="s">
        <v>449</v>
      </c>
    </row>
    <row spans="1:3" r="32">
      <c r="A32" s="3" t="s">
        <v>294</v>
      </c>
    </row>
    <row spans="1:3" r="33">
      <c r="A33" s="4" t="s">
        <v>439</v>
      </c>
      <c r="B33" s="5" t="n">
        <v>271130</v>
      </c>
      <c r="C33" s="5" t="n">
        <v>237033</v>
      </c>
    </row>
    <row spans="1:3" r="34">
      <c r="A34" s="4" t="s">
        <v>450</v>
      </c>
    </row>
    <row spans="1:3" r="35">
      <c r="A35" s="3" t="s">
        <v>294</v>
      </c>
    </row>
    <row spans="1:3" r="36">
      <c r="A36" s="4" t="s">
        <v>439</v>
      </c>
      <c r="B36" s="5" t="n">
        <v>148134</v>
      </c>
      <c r="C36" s="5" t="n">
        <v>136115</v>
      </c>
    </row>
    <row spans="1:3" r="37">
      <c r="A37" s="4" t="s">
        <v>451</v>
      </c>
    </row>
    <row spans="1:3" r="38">
      <c r="A38" s="3" t="s">
        <v>294</v>
      </c>
    </row>
    <row spans="1:3" r="39">
      <c r="A39" s="4" t="s">
        <v>439</v>
      </c>
      <c r="B39" s="5" t="n">
        <v>122863</v>
      </c>
      <c r="C39" s="5" t="n">
        <v>100537</v>
      </c>
    </row>
    <row spans="1:3" r="40">
      <c r="A40" s="4" t="s">
        <v>452</v>
      </c>
    </row>
    <row spans="1:3" r="41">
      <c r="A41" s="3" t="s">
        <v>294</v>
      </c>
    </row>
    <row spans="1:3" r="42">
      <c r="A42" s="4" t="s">
        <v>439</v>
      </c>
      <c r="B42" s="5" t="n">
        <v>133</v>
      </c>
      <c r="C42" s="5" t="n">
        <v>381</v>
      </c>
    </row>
    <row spans="1:3" r="43">
      <c r="A43" s="4" t="s">
        <v>453</v>
      </c>
    </row>
    <row spans="1:3" r="44">
      <c r="A44" s="3" t="s">
        <v>294</v>
      </c>
    </row>
    <row spans="1:3" r="45">
      <c r="A45" s="4" t="s">
        <v>439</v>
      </c>
      <c r="B45" s="5" t="n">
        <v>122548</v>
      </c>
      <c r="C45" s="5" t="n">
        <v>82571</v>
      </c>
    </row>
    <row spans="1:3" r="46">
      <c r="A46" s="4" t="s">
        <v>454</v>
      </c>
    </row>
    <row spans="1:3" r="47">
      <c r="A47" s="3" t="s">
        <v>294</v>
      </c>
    </row>
    <row spans="1:3" r="48">
      <c r="A48" s="4" t="s">
        <v>439</v>
      </c>
      <c r="B48" s="5" t="n">
        <v>122443</v>
      </c>
      <c r="C48" s="5" t="n">
        <v>82417</v>
      </c>
    </row>
    <row spans="1:3" r="49">
      <c r="A49" s="4" t="s">
        <v>455</v>
      </c>
    </row>
    <row spans="1:3" r="50">
      <c r="A50" s="3" t="s">
        <v>294</v>
      </c>
    </row>
    <row spans="1:3" r="51">
      <c r="A51" s="4" t="s">
        <v>439</v>
      </c>
      <c r="B51" s="5" t="n">
        <v>105</v>
      </c>
      <c r="C51" s="5" t="n">
        <v>154</v>
      </c>
    </row>
    <row spans="1:3" r="52">
      <c r="A52" s="4" t="s">
        <v>456</v>
      </c>
    </row>
    <row spans="1:3" r="53">
      <c r="A53" s="3" t="s">
        <v>294</v>
      </c>
    </row>
    <row spans="1:3" r="54">
      <c r="A54" s="4" t="s">
        <v>439</v>
      </c>
      <c r="B54" s="5" t="n">
        <v>147730</v>
      </c>
      <c r="C54" s="5" t="n">
        <v>153397</v>
      </c>
    </row>
    <row spans="1:3" r="55">
      <c r="A55" s="4" t="s">
        <v>457</v>
      </c>
    </row>
    <row spans="1:3" r="56">
      <c r="A56" s="3" t="s">
        <v>294</v>
      </c>
    </row>
    <row spans="1:3" r="57">
      <c r="A57" s="4" t="s">
        <v>439</v>
      </c>
      <c r="B57" s="5" t="n">
        <v>147282</v>
      </c>
      <c r="C57" s="5" t="n">
        <v>135050</v>
      </c>
    </row>
    <row spans="1:3" r="58">
      <c r="A58" s="4" t="s">
        <v>458</v>
      </c>
    </row>
    <row spans="1:3" r="59">
      <c r="A59" s="3" t="s">
        <v>294</v>
      </c>
    </row>
    <row spans="1:3" r="60">
      <c r="A60" s="4" t="s">
        <v>439</v>
      </c>
      <c r="B60" s="5" t="n">
        <v>420</v>
      </c>
      <c r="C60" s="5" t="n">
        <v>18120</v>
      </c>
    </row>
    <row spans="1:3" r="61">
      <c r="A61" s="4" t="s">
        <v>459</v>
      </c>
    </row>
    <row spans="1:3" r="62">
      <c r="A62" s="3" t="s">
        <v>294</v>
      </c>
    </row>
    <row spans="1:3" r="63">
      <c r="A63" s="4" t="s">
        <v>439</v>
      </c>
      <c r="B63" s="5" t="n">
        <v>28</v>
      </c>
      <c r="C63" s="5" t="n">
        <v>227</v>
      </c>
    </row>
    <row spans="1:3" r="64">
      <c r="A64" s="4" t="s">
        <v>460</v>
      </c>
    </row>
    <row spans="1:3" r="65">
      <c r="A65" s="3" t="s">
        <v>294</v>
      </c>
    </row>
    <row spans="1:3" r="66">
      <c r="A66" s="4" t="s">
        <v>439</v>
      </c>
      <c r="B66" s="5" t="n">
        <v>852</v>
      </c>
      <c r="C66" s="5" t="n">
        <v>1065</v>
      </c>
    </row>
    <row spans="1:3" r="67">
      <c r="A67" s="4" t="s">
        <v>461</v>
      </c>
    </row>
    <row spans="1:3" r="68">
      <c r="A68" s="3" t="s">
        <v>294</v>
      </c>
    </row>
    <row spans="1:3" r="69">
      <c r="A69" s="4" t="s">
        <v>439</v>
      </c>
      <c r="B69" s="7" t="n">
        <v>852</v>
      </c>
      <c r="C69" s="7" t="n">
        <v>10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2</v>
      </c>
      <c r="B1" s="2" t="s">
        <v>1</v>
      </c>
    </row>
    <row spans="1:3" r="2">
      <c r="B2" s="2" t="s">
        <v>2</v>
      </c>
      <c r="C2" s="2" t="s">
        <v>68</v>
      </c>
    </row>
    <row spans="1:3" r="3">
      <c r="A3" s="3" t="s">
        <v>463</v>
      </c>
    </row>
    <row spans="1:3" r="4">
      <c r="A4" s="4" t="s">
        <v>464</v>
      </c>
      <c r="B4" s="7" t="n">
        <v>1065</v>
      </c>
    </row>
    <row spans="1:3" r="5">
      <c r="A5" s="4" t="s">
        <v>465</v>
      </c>
      <c r="C5" s="7" t="n">
        <v>450</v>
      </c>
    </row>
    <row spans="1:3" r="6">
      <c r="A6" s="4" t="s">
        <v>466</v>
      </c>
      <c r="B6" s="5" t="n">
        <v>-3</v>
      </c>
    </row>
    <row spans="1:3" r="7">
      <c r="A7" s="4" t="s">
        <v>467</v>
      </c>
      <c r="B7" s="5" t="n">
        <v>-162</v>
      </c>
    </row>
    <row spans="1:3" r="8">
      <c r="A8" s="4" t="s">
        <v>468</v>
      </c>
      <c r="B8" s="5" t="n">
        <v>-48</v>
      </c>
    </row>
    <row spans="1:3" r="9">
      <c r="A9" s="4" t="s">
        <v>469</v>
      </c>
      <c r="B9" s="7" t="n">
        <v>852</v>
      </c>
      <c r="C9" s="7" t="n">
        <v>4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2</v>
      </c>
      <c r="B1" s="2" t="s">
        <v>67</v>
      </c>
      <c r="D1" s="2" t="s">
        <v>1</v>
      </c>
    </row>
    <row spans="1:5" r="2">
      <c r="B2" s="2" t="s">
        <v>2</v>
      </c>
      <c r="C2" s="2" t="s">
        <v>68</v>
      </c>
      <c r="D2" s="2" t="s">
        <v>2</v>
      </c>
      <c r="E2" s="2" t="s">
        <v>68</v>
      </c>
    </row>
    <row spans="1:5" r="3">
      <c r="A3" s="3" t="s">
        <v>104</v>
      </c>
    </row>
    <row spans="1:5" r="4">
      <c r="A4" s="4" t="s">
        <v>113</v>
      </c>
      <c r="B4" s="7" t="n">
        <v>30</v>
      </c>
      <c r="C4" s="7" t="n">
        <v>8</v>
      </c>
      <c r="D4" s="7" t="n">
        <v>195</v>
      </c>
      <c r="E4" s="7" t="n">
        <v>-7</v>
      </c>
    </row>
    <row spans="1:5" r="5">
      <c r="A5" s="4" t="s">
        <v>114</v>
      </c>
      <c r="B5" s="7" t="n">
        <v>62</v>
      </c>
      <c r="C5" s="7" t="n">
        <v>-75</v>
      </c>
      <c r="D5" s="7" t="n">
        <v>61</v>
      </c>
      <c r="E5" s="7" t="n">
        <v>-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15</v>
      </c>
      <c r="B1" s="2" t="s">
        <v>1</v>
      </c>
    </row>
    <row spans="1:3" r="2">
      <c r="B2" s="2" t="s">
        <v>2</v>
      </c>
      <c r="C2" s="2" t="s">
        <v>68</v>
      </c>
    </row>
    <row spans="1:3" r="3">
      <c r="A3" s="3" t="s">
        <v>116</v>
      </c>
    </row>
    <row spans="1:3" r="4">
      <c r="A4" s="4" t="s">
        <v>96</v>
      </c>
      <c r="B4" s="7" t="n">
        <v>28737</v>
      </c>
      <c r="C4" s="7" t="n">
        <v>41559</v>
      </c>
    </row>
    <row spans="1:3" r="5">
      <c r="A5" s="3" t="s">
        <v>117</v>
      </c>
    </row>
    <row spans="1:3" r="6">
      <c r="A6" s="4" t="s">
        <v>118</v>
      </c>
      <c r="B6" s="5" t="n">
        <v>3436</v>
      </c>
      <c r="C6" s="5" t="n">
        <v>3340</v>
      </c>
    </row>
    <row spans="1:3" r="7">
      <c r="A7" s="4" t="s">
        <v>119</v>
      </c>
      <c r="B7" s="5" t="n">
        <v>6433</v>
      </c>
      <c r="C7" s="5" t="n">
        <v>4510</v>
      </c>
    </row>
    <row spans="1:3" r="8">
      <c r="A8" s="4" t="s">
        <v>120</v>
      </c>
      <c r="B8" s="5" t="n">
        <v>-1328</v>
      </c>
      <c r="C8" s="5" t="n">
        <v>-583</v>
      </c>
    </row>
    <row spans="1:3" r="9">
      <c r="A9" s="4" t="s">
        <v>121</v>
      </c>
      <c r="B9" s="5" t="n">
        <v>5339</v>
      </c>
      <c r="C9" s="5" t="n">
        <v>9578</v>
      </c>
    </row>
    <row spans="1:3" r="10">
      <c r="A10" s="4" t="s">
        <v>122</v>
      </c>
      <c r="B10" s="5" t="n">
        <v>-2040</v>
      </c>
      <c r="C10" s="5" t="n">
        <v>-8490</v>
      </c>
    </row>
    <row spans="1:3" r="11">
      <c r="A11" s="4" t="s">
        <v>123</v>
      </c>
      <c r="B11" s="5" t="n">
        <v>-669</v>
      </c>
      <c r="C11" s="5" t="n">
        <v>-61</v>
      </c>
    </row>
    <row spans="1:3" r="12">
      <c r="A12" s="4" t="s">
        <v>124</v>
      </c>
      <c r="B12" s="5" t="n">
        <v>-609</v>
      </c>
      <c r="C12" s="5" t="n">
        <v>-2751</v>
      </c>
    </row>
    <row spans="1:3" r="13">
      <c r="A13" s="4" t="s">
        <v>125</v>
      </c>
      <c r="B13" s="5" t="n">
        <v>2315</v>
      </c>
      <c r="C13" s="5" t="n">
        <v>-6666</v>
      </c>
    </row>
    <row spans="1:3" r="14">
      <c r="A14" s="4" t="s">
        <v>126</v>
      </c>
      <c r="B14" s="5" t="n">
        <v>8131</v>
      </c>
      <c r="C14" s="5" t="n">
        <v>20576</v>
      </c>
    </row>
    <row spans="1:3" r="15">
      <c r="A15" s="4" t="s">
        <v>127</v>
      </c>
      <c r="B15" s="5" t="n">
        <v>-39993</v>
      </c>
      <c r="C15" s="5" t="n">
        <v>-150473</v>
      </c>
    </row>
    <row spans="1:3" r="16">
      <c r="A16" s="4" t="s">
        <v>128</v>
      </c>
      <c r="B16" s="5" t="n">
        <v>2040</v>
      </c>
      <c r="C16" s="5" t="n">
        <v>10501</v>
      </c>
    </row>
    <row spans="1:3" r="17">
      <c r="A17" s="4" t="s">
        <v>36</v>
      </c>
      <c r="B17" s="5" t="n">
        <v>636</v>
      </c>
      <c r="C17" s="5" t="n">
        <v>7314</v>
      </c>
    </row>
    <row spans="1:3" r="18">
      <c r="A18" s="3" t="s">
        <v>129</v>
      </c>
    </row>
    <row spans="1:3" r="19">
      <c r="A19" s="4" t="s">
        <v>29</v>
      </c>
      <c r="B19" s="5" t="n">
        <v>-3489</v>
      </c>
      <c r="C19" s="5" t="n">
        <v>-11958</v>
      </c>
    </row>
    <row spans="1:3" r="20">
      <c r="A20" s="4" t="s">
        <v>130</v>
      </c>
      <c r="B20" s="5" t="n">
        <v>4665</v>
      </c>
      <c r="C20" s="5" t="n">
        <v>-5022</v>
      </c>
    </row>
    <row spans="1:3" r="21">
      <c r="A21" s="4" t="s">
        <v>38</v>
      </c>
      <c r="B21" s="5" t="n">
        <v>-1855</v>
      </c>
      <c r="C21" s="5" t="n">
        <v>4455</v>
      </c>
    </row>
    <row spans="1:3" r="22">
      <c r="A22" s="4" t="s">
        <v>131</v>
      </c>
      <c r="B22" s="5" t="n">
        <v>-15104</v>
      </c>
      <c r="C22" s="5" t="n">
        <v>-5306</v>
      </c>
    </row>
    <row spans="1:3" r="23">
      <c r="A23" s="4" t="s">
        <v>45</v>
      </c>
      <c r="B23" s="5" t="n">
        <v>4909</v>
      </c>
      <c r="C23" s="5" t="n">
        <v>-1606</v>
      </c>
    </row>
    <row spans="1:3" r="24">
      <c r="A24" s="4" t="s">
        <v>132</v>
      </c>
      <c r="B24" s="5" t="n">
        <v>1554</v>
      </c>
      <c r="C24" s="5" t="n">
        <v>-91083</v>
      </c>
    </row>
    <row spans="1:3" r="25">
      <c r="A25" s="3" t="s">
        <v>133</v>
      </c>
    </row>
    <row spans="1:3" r="26">
      <c r="A26" s="4" t="s">
        <v>134</v>
      </c>
      <c r="B26" s="5" t="n">
        <v>-2978</v>
      </c>
      <c r="C26" s="5" t="n">
        <v>-1459</v>
      </c>
    </row>
    <row spans="1:3" r="27">
      <c r="A27" s="4" t="s">
        <v>135</v>
      </c>
      <c r="C27" s="5" t="n">
        <v>-366</v>
      </c>
    </row>
    <row spans="1:3" r="28">
      <c r="A28" s="4" t="s">
        <v>136</v>
      </c>
      <c r="B28" s="5" t="n">
        <v>-1601</v>
      </c>
    </row>
    <row spans="1:3" r="29">
      <c r="A29" s="4" t="s">
        <v>137</v>
      </c>
      <c r="B29" s="5" t="n">
        <v>89</v>
      </c>
    </row>
    <row spans="1:3" r="30">
      <c r="A30" s="4" t="s">
        <v>138</v>
      </c>
      <c r="B30" s="5" t="n">
        <v>-111</v>
      </c>
      <c r="C30" s="5" t="n">
        <v>-204</v>
      </c>
    </row>
    <row spans="1:3" r="31">
      <c r="A31" s="4" t="s">
        <v>139</v>
      </c>
      <c r="B31" s="5" t="n">
        <v>-4601</v>
      </c>
      <c r="C31" s="5" t="n">
        <v>-2029</v>
      </c>
    </row>
    <row spans="1:3" r="32">
      <c r="A32" s="3" t="s">
        <v>140</v>
      </c>
    </row>
    <row spans="1:3" r="33">
      <c r="A33" s="4" t="s">
        <v>141</v>
      </c>
      <c r="B33" s="5" t="n">
        <v>831</v>
      </c>
    </row>
    <row spans="1:3" r="34">
      <c r="A34" s="4" t="s">
        <v>142</v>
      </c>
      <c r="B34" s="5" t="n">
        <v>-8167</v>
      </c>
    </row>
    <row spans="1:3" r="35">
      <c r="A35" s="4" t="s">
        <v>143</v>
      </c>
      <c r="B35" s="5" t="n">
        <v>-28000</v>
      </c>
      <c r="C35" s="5" t="n">
        <v>-12500</v>
      </c>
    </row>
    <row spans="1:3" r="36">
      <c r="A36" s="4" t="s">
        <v>144</v>
      </c>
      <c r="B36" s="5" t="n">
        <v>61</v>
      </c>
      <c r="C36" s="5" t="n">
        <v>391</v>
      </c>
    </row>
    <row spans="1:3" r="37">
      <c r="A37" s="4" t="s">
        <v>145</v>
      </c>
      <c r="B37" s="5" t="n">
        <v>-4841</v>
      </c>
      <c r="C37" s="5" t="n">
        <v>-9271</v>
      </c>
    </row>
    <row spans="1:3" r="38">
      <c r="A38" s="4" t="s">
        <v>120</v>
      </c>
      <c r="B38" s="5" t="n">
        <v>1328</v>
      </c>
      <c r="C38" s="5" t="n">
        <v>583</v>
      </c>
    </row>
    <row spans="1:3" r="39">
      <c r="A39" s="4" t="s">
        <v>146</v>
      </c>
      <c r="B39" s="5" t="n">
        <v>34237</v>
      </c>
      <c r="C39" s="5" t="n">
        <v>13092</v>
      </c>
    </row>
    <row spans="1:3" r="40">
      <c r="A40" s="4" t="s">
        <v>147</v>
      </c>
      <c r="B40" s="5" t="n">
        <v>-4551</v>
      </c>
      <c r="C40" s="5" t="n">
        <v>-7705</v>
      </c>
    </row>
    <row spans="1:3" r="41">
      <c r="A41" s="4" t="s">
        <v>148</v>
      </c>
      <c r="B41" s="5" t="n">
        <v>-7598</v>
      </c>
      <c r="C41" s="5" t="n">
        <v>-100817</v>
      </c>
    </row>
    <row spans="1:3" r="42">
      <c r="A42" s="4" t="s">
        <v>149</v>
      </c>
      <c r="B42" s="5" t="n">
        <v>203304</v>
      </c>
      <c r="C42" s="5" t="n">
        <v>271545</v>
      </c>
    </row>
    <row spans="1:3" r="43">
      <c r="A43" s="4" t="s">
        <v>150</v>
      </c>
      <c r="B43" s="5" t="n">
        <v>195706</v>
      </c>
      <c r="C43" s="5" t="n">
        <v>170728</v>
      </c>
    </row>
    <row spans="1:3" r="44">
      <c r="A44" s="3" t="s">
        <v>151</v>
      </c>
    </row>
    <row spans="1:3" r="45">
      <c r="A45" s="4" t="s">
        <v>152</v>
      </c>
      <c r="B45" s="5" t="n">
        <v>-465</v>
      </c>
      <c r="C45" s="5" t="n">
        <v>99</v>
      </c>
    </row>
    <row spans="1:3" r="46">
      <c r="A46" s="4" t="s">
        <v>153</v>
      </c>
      <c r="B46" s="5" t="n">
        <v>4800</v>
      </c>
    </row>
    <row spans="1:3" r="47">
      <c r="A47" s="3" t="s">
        <v>154</v>
      </c>
    </row>
    <row spans="1:3" r="48">
      <c r="A48" s="4" t="s">
        <v>155</v>
      </c>
      <c r="B48" s="5" t="n">
        <v>-1569</v>
      </c>
      <c r="C48" s="5" t="n">
        <v>-45003</v>
      </c>
    </row>
    <row spans="1:3" r="49">
      <c r="A49" s="4" t="s">
        <v>43</v>
      </c>
      <c r="B49" s="7" t="n">
        <v>4048</v>
      </c>
      <c r="C49" s="7" t="n">
        <v>4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55"/>
    <col customWidth="1" max="7" min="7" width="24"/>
    <col customWidth="1" max="8" min="8" width="42"/>
    <col customWidth="1" max="9" min="9" width="35"/>
    <col customWidth="1" max="10" min="10" width="46"/>
  </cols>
  <sheetData>
    <row spans="1:10" r="1">
      <c r="A1" s="1" t="s">
        <v>156</v>
      </c>
      <c r="B1" s="2" t="s">
        <v>157</v>
      </c>
      <c r="C1" s="2" t="s">
        <v>158</v>
      </c>
      <c r="D1" s="2" t="s">
        <v>159</v>
      </c>
      <c r="E1" s="2" t="s">
        <v>160</v>
      </c>
      <c r="F1" s="2" t="s">
        <v>161</v>
      </c>
      <c r="G1" s="2" t="s">
        <v>162</v>
      </c>
      <c r="H1" s="2" t="s">
        <v>163</v>
      </c>
      <c r="I1" s="2" t="s">
        <v>164</v>
      </c>
      <c r="J1" s="2" t="s">
        <v>165</v>
      </c>
    </row>
    <row spans="1:10" r="2">
      <c r="A2" s="4" t="s">
        <v>166</v>
      </c>
      <c r="B2" s="7" t="n">
        <v>492868</v>
      </c>
      <c r="C2" s="7" t="n">
        <v>95</v>
      </c>
      <c r="D2" s="7" t="n">
        <v>1135644</v>
      </c>
      <c r="E2" s="7" t="n">
        <v>-605221</v>
      </c>
      <c r="F2" s="7" t="n">
        <v>-150</v>
      </c>
      <c r="G2" s="7" t="n">
        <v>-37438</v>
      </c>
      <c r="H2" s="7" t="n">
        <v>492930</v>
      </c>
      <c r="I2" s="7" t="n">
        <v>-62</v>
      </c>
      <c r="J2" s="7" t="n">
        <v>42186</v>
      </c>
    </row>
    <row spans="1:10" r="3">
      <c r="A3" s="4" t="s">
        <v>167</v>
      </c>
      <c r="C3" s="5" t="n">
        <v>9105521</v>
      </c>
      <c r="G3" s="5" t="n">
        <v>350000</v>
      </c>
    </row>
    <row spans="1:10" r="4">
      <c r="A4" s="4" t="s">
        <v>168</v>
      </c>
      <c r="B4" s="5" t="n">
        <v>41441</v>
      </c>
      <c r="E4" s="5" t="n">
        <v>41481</v>
      </c>
      <c r="H4" s="5" t="n">
        <v>41481</v>
      </c>
      <c r="I4" s="5" t="n">
        <v>-40</v>
      </c>
      <c r="J4" s="5" t="n">
        <v>118</v>
      </c>
    </row>
    <row spans="1:10" r="5">
      <c r="A5" s="4" t="s">
        <v>169</v>
      </c>
      <c r="B5" s="5" t="n">
        <v>185</v>
      </c>
      <c r="F5" s="5" t="n">
        <v>185</v>
      </c>
      <c r="H5" s="5" t="n">
        <v>185</v>
      </c>
    </row>
    <row spans="1:10" r="6">
      <c r="A6" s="4" t="s">
        <v>170</v>
      </c>
      <c r="B6" s="5" t="n">
        <v>13</v>
      </c>
      <c r="F6" s="5" t="n">
        <v>13</v>
      </c>
      <c r="H6" s="5" t="n">
        <v>13</v>
      </c>
    </row>
    <row spans="1:10" r="7">
      <c r="A7" s="4" t="s">
        <v>171</v>
      </c>
      <c r="J7" s="5" t="n">
        <v>-31907</v>
      </c>
    </row>
    <row spans="1:10" r="8">
      <c r="A8" s="4" t="s">
        <v>172</v>
      </c>
      <c r="B8" s="5" t="n">
        <v>-4179</v>
      </c>
      <c r="D8" s="5" t="n">
        <v>-4179</v>
      </c>
      <c r="H8" s="5" t="n">
        <v>-4179</v>
      </c>
    </row>
    <row spans="1:10" r="9">
      <c r="A9" s="4" t="s">
        <v>143</v>
      </c>
      <c r="B9" s="7" t="n">
        <v>-12500</v>
      </c>
      <c r="G9" s="7" t="n">
        <v>-12500</v>
      </c>
      <c r="H9" s="5" t="n">
        <v>-12500</v>
      </c>
    </row>
    <row spans="1:10" r="10">
      <c r="A10" s="4" t="s">
        <v>173</v>
      </c>
      <c r="B10" s="5" t="n">
        <v>66913</v>
      </c>
      <c r="C10" s="5" t="n">
        <v>-66913</v>
      </c>
      <c r="G10" s="5" t="n">
        <v>66913</v>
      </c>
    </row>
    <row spans="1:10" r="11">
      <c r="A11" s="4" t="s">
        <v>174</v>
      </c>
      <c r="B11" s="7" t="n">
        <v>954</v>
      </c>
      <c r="D11" s="5" t="n">
        <v>954</v>
      </c>
      <c r="H11" s="5" t="n">
        <v>954</v>
      </c>
    </row>
    <row spans="1:10" r="12">
      <c r="A12" s="4" t="s">
        <v>175</v>
      </c>
      <c r="C12" s="5" t="n">
        <v>80392</v>
      </c>
    </row>
    <row spans="1:10" r="13">
      <c r="A13" s="4" t="s">
        <v>176</v>
      </c>
      <c r="B13" s="5" t="n">
        <v>-9271</v>
      </c>
      <c r="D13" s="5" t="n">
        <v>-9271</v>
      </c>
      <c r="H13" s="5" t="n">
        <v>-9271</v>
      </c>
    </row>
    <row spans="1:10" r="14">
      <c r="A14" s="4" t="s">
        <v>119</v>
      </c>
      <c r="B14" s="5" t="n">
        <v>4333</v>
      </c>
      <c r="D14" s="5" t="n">
        <v>4333</v>
      </c>
      <c r="H14" s="5" t="n">
        <v>4333</v>
      </c>
    </row>
    <row spans="1:10" r="15">
      <c r="A15" s="4" t="s">
        <v>120</v>
      </c>
      <c r="B15" s="5" t="n">
        <v>583</v>
      </c>
      <c r="D15" s="5" t="n">
        <v>583</v>
      </c>
      <c r="H15" s="5" t="n">
        <v>583</v>
      </c>
    </row>
    <row spans="1:10" r="16">
      <c r="A16" s="4" t="s">
        <v>177</v>
      </c>
      <c r="B16" s="5" t="n">
        <v>514427</v>
      </c>
      <c r="C16" s="7" t="n">
        <v>95</v>
      </c>
      <c r="D16" s="5" t="n">
        <v>1128064</v>
      </c>
      <c r="E16" s="5" t="n">
        <v>-563740</v>
      </c>
      <c r="F16" s="5" t="n">
        <v>48</v>
      </c>
      <c r="G16" s="7" t="n">
        <v>-49938</v>
      </c>
      <c r="H16" s="5" t="n">
        <v>514529</v>
      </c>
      <c r="I16" s="5" t="n">
        <v>-102</v>
      </c>
      <c r="J16" s="5" t="n">
        <v>10397</v>
      </c>
    </row>
    <row spans="1:10" r="17">
      <c r="A17" s="4" t="s">
        <v>178</v>
      </c>
      <c r="C17" s="5" t="n">
        <v>9119000</v>
      </c>
      <c r="G17" s="5" t="n">
        <v>416913</v>
      </c>
    </row>
    <row spans="1:10" r="18">
      <c r="A18" s="4" t="s">
        <v>179</v>
      </c>
      <c r="B18" s="5" t="n">
        <v>563352</v>
      </c>
      <c r="C18" s="7" t="n">
        <v>96</v>
      </c>
      <c r="D18" s="5" t="n">
        <v>1148908</v>
      </c>
      <c r="E18" s="5" t="n">
        <v>-507521</v>
      </c>
      <c r="F18" s="5" t="n">
        <v>-242</v>
      </c>
      <c r="G18" s="7" t="n">
        <v>-77699</v>
      </c>
      <c r="H18" s="5" t="n">
        <v>563542</v>
      </c>
      <c r="I18" s="5" t="n">
        <v>-190</v>
      </c>
      <c r="J18" s="5" t="n">
        <v>23071</v>
      </c>
    </row>
    <row spans="1:10" r="19">
      <c r="A19" s="4" t="s">
        <v>180</v>
      </c>
      <c r="C19" s="5" t="n">
        <v>8975833</v>
      </c>
      <c r="G19" s="5" t="n">
        <v>575441</v>
      </c>
    </row>
    <row spans="1:10" r="20">
      <c r="A20" s="4" t="s">
        <v>168</v>
      </c>
      <c r="B20" s="5" t="n">
        <v>28919</v>
      </c>
      <c r="E20" s="5" t="n">
        <v>29119</v>
      </c>
      <c r="H20" s="5" t="n">
        <v>29119</v>
      </c>
      <c r="I20" s="5" t="n">
        <v>-200</v>
      </c>
      <c r="J20" s="5" t="n">
        <v>-182</v>
      </c>
    </row>
    <row spans="1:10" r="21">
      <c r="A21" s="4" t="s">
        <v>169</v>
      </c>
      <c r="B21" s="5" t="n">
        <v>-99</v>
      </c>
      <c r="F21" s="5" t="n">
        <v>-99</v>
      </c>
      <c r="H21" s="5" t="n">
        <v>-99</v>
      </c>
    </row>
    <row spans="1:10" r="22">
      <c r="A22" s="4" t="s">
        <v>170</v>
      </c>
      <c r="B22" s="5" t="n">
        <v>-320</v>
      </c>
      <c r="F22" s="5" t="n">
        <v>-320</v>
      </c>
      <c r="H22" s="5" t="n">
        <v>-320</v>
      </c>
    </row>
    <row spans="1:10" r="23">
      <c r="A23" s="4" t="s">
        <v>171</v>
      </c>
      <c r="J23" s="5" t="n">
        <v>32688</v>
      </c>
    </row>
    <row spans="1:10" r="24">
      <c r="A24" s="4" t="s">
        <v>172</v>
      </c>
      <c r="B24" s="5" t="n">
        <v>-8143</v>
      </c>
      <c r="D24" s="5" t="n">
        <v>-8143</v>
      </c>
      <c r="H24" s="5" t="n">
        <v>-8143</v>
      </c>
    </row>
    <row spans="1:10" r="25">
      <c r="A25" s="4" t="s">
        <v>143</v>
      </c>
      <c r="B25" s="7" t="n">
        <v>-28000</v>
      </c>
      <c r="G25" s="7" t="n">
        <v>-28000</v>
      </c>
      <c r="H25" s="5" t="n">
        <v>-28000</v>
      </c>
    </row>
    <row spans="1:10" r="26">
      <c r="A26" s="4" t="s">
        <v>173</v>
      </c>
      <c r="B26" s="5" t="n">
        <v>212588</v>
      </c>
      <c r="C26" s="5" t="n">
        <v>-212588</v>
      </c>
      <c r="G26" s="5" t="n">
        <v>212588</v>
      </c>
    </row>
    <row spans="1:10" r="27">
      <c r="A27" s="4" t="s">
        <v>174</v>
      </c>
      <c r="B27" s="7" t="n">
        <v>787</v>
      </c>
      <c r="D27" s="5" t="n">
        <v>787</v>
      </c>
      <c r="H27" s="5" t="n">
        <v>787</v>
      </c>
    </row>
    <row spans="1:10" r="28">
      <c r="A28" s="4" t="s">
        <v>175</v>
      </c>
      <c r="C28" s="5" t="n">
        <v>55384</v>
      </c>
    </row>
    <row spans="1:10" r="29">
      <c r="A29" s="4" t="s">
        <v>176</v>
      </c>
      <c r="B29" s="5" t="n">
        <v>-4841</v>
      </c>
      <c r="D29" s="5" t="n">
        <v>-4841</v>
      </c>
      <c r="H29" s="5" t="n">
        <v>-4841</v>
      </c>
    </row>
    <row spans="1:10" r="30">
      <c r="A30" s="4" t="s">
        <v>119</v>
      </c>
      <c r="B30" s="5" t="n">
        <v>6168</v>
      </c>
      <c r="D30" s="5" t="n">
        <v>6168</v>
      </c>
      <c r="H30" s="5" t="n">
        <v>6168</v>
      </c>
    </row>
    <row spans="1:10" r="31">
      <c r="A31" s="4" t="s">
        <v>120</v>
      </c>
      <c r="B31" s="5" t="n">
        <v>1150</v>
      </c>
      <c r="D31" s="5" t="n">
        <v>1150</v>
      </c>
      <c r="H31" s="5" t="n">
        <v>1150</v>
      </c>
    </row>
    <row spans="1:10" r="32">
      <c r="A32" s="4" t="s">
        <v>181</v>
      </c>
      <c r="B32" s="7" t="n">
        <v>558973</v>
      </c>
      <c r="C32" s="7" t="n">
        <v>96</v>
      </c>
      <c r="D32" s="7" t="n">
        <v>1144029</v>
      </c>
      <c r="E32" s="7" t="n">
        <v>-478402</v>
      </c>
      <c r="F32" s="7" t="n">
        <v>-661</v>
      </c>
      <c r="G32" s="7" t="n">
        <v>-105699</v>
      </c>
      <c r="H32" s="7" t="n">
        <v>559363</v>
      </c>
      <c r="I32" s="7" t="n">
        <v>-390</v>
      </c>
      <c r="J32" s="7" t="n">
        <v>55557</v>
      </c>
    </row>
    <row spans="1:10" r="33">
      <c r="A33" s="4" t="s">
        <v>182</v>
      </c>
      <c r="C33" s="5" t="n">
        <v>8818629</v>
      </c>
      <c r="G33" s="5" t="n">
        <v>7880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183</v>
      </c>
      <c r="B1" s="2" t="s">
        <v>67</v>
      </c>
      <c r="E1" s="2" t="s">
        <v>1</v>
      </c>
    </row>
    <row spans="1:6" r="2">
      <c r="B2" s="2" t="s">
        <v>2</v>
      </c>
      <c r="C2" s="2" t="s">
        <v>184</v>
      </c>
      <c r="D2" s="2" t="s">
        <v>68</v>
      </c>
      <c r="E2" s="2" t="s">
        <v>2</v>
      </c>
      <c r="F2" s="2" t="s">
        <v>68</v>
      </c>
    </row>
    <row spans="1:6" r="3">
      <c r="A3" s="3" t="s">
        <v>185</v>
      </c>
    </row>
    <row spans="1:6" r="4">
      <c r="A4" s="4" t="s">
        <v>100</v>
      </c>
      <c r="B4" s="8" t="n">
        <v>0.45</v>
      </c>
      <c r="C4" s="8" t="n">
        <v>0.45</v>
      </c>
      <c r="D4" s="8" t="n">
        <v>0.45</v>
      </c>
      <c r="E4" s="8" t="n">
        <v>0.9</v>
      </c>
      <c r="F4" s="8" t="n">
        <v>0.45</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usiness</vt:lpstr>
      <vt:lpstr>Basis of Presentation and Signi</vt:lpstr>
      <vt:lpstr>Intangible Assets, Net</vt:lpstr>
      <vt:lpstr>Investments</vt:lpstr>
      <vt:lpstr>Fair Value Measurements</vt:lpstr>
      <vt:lpstr>Equity Transactions</vt:lpstr>
      <vt:lpstr>Accumulated Other Comprehensive</vt:lpstr>
      <vt:lpstr>Stock-based Compensation</vt:lpstr>
      <vt:lpstr>Earnings per Share</vt:lpstr>
      <vt:lpstr>Business Combination</vt:lpstr>
      <vt:lpstr>Income Taxes</vt:lpstr>
      <vt:lpstr>Commitments and Contingencies</vt:lpstr>
      <vt:lpstr>Consolidated Sponsored Investme</vt:lpstr>
      <vt:lpstr>New Accounting Standards</vt:lpstr>
      <vt:lpstr>New Accounting Standards (Polic</vt:lpstr>
      <vt:lpstr>Intangible Assets, Net (Tables)</vt:lpstr>
      <vt:lpstr>Investments (Tables)</vt:lpstr>
      <vt:lpstr>Fair Value Measurements (Tables</vt:lpstr>
      <vt:lpstr>Accumulated Other Comprehensi28</vt:lpstr>
      <vt:lpstr>Stock-based Compensation (Table</vt:lpstr>
      <vt:lpstr>Earnings per Share (Tables)</vt:lpstr>
      <vt:lpstr>Consolidated Sponsored Invest31</vt:lpstr>
      <vt:lpstr>Intangible Assets, Net - Summar</vt:lpstr>
      <vt:lpstr>Intangible Assets, Net - Schedu</vt:lpstr>
      <vt:lpstr>Investments - Summary of Invest</vt:lpstr>
      <vt:lpstr>Investments - Schedule of Marke</vt:lpstr>
      <vt:lpstr>Investments - Additional Inform</vt:lpstr>
      <vt:lpstr>Fair Value Measurements - Chang</vt:lpstr>
      <vt:lpstr>Fair Value Measurements - Addit</vt:lpstr>
      <vt:lpstr>Equity Transactions - Additiona</vt:lpstr>
      <vt:lpstr>Accumulated Other Comprehensi40</vt:lpstr>
      <vt:lpstr>Accumulated Other Comprehensi41</vt:lpstr>
      <vt:lpstr>Stock-based Compensation - Addi</vt:lpstr>
      <vt:lpstr>Stock-based Compensation - Summ</vt:lpstr>
      <vt:lpstr>Stock-based Compensation - Su44</vt:lpstr>
      <vt:lpstr>Earnings per Share - Schedule o</vt:lpstr>
      <vt:lpstr>Earnings per Share - Additional</vt:lpstr>
      <vt:lpstr>Business Combination - Addition</vt:lpstr>
      <vt:lpstr>Income Taxes - Additional Infor</vt:lpstr>
      <vt:lpstr>Commitments and Contingencies -</vt:lpstr>
      <vt:lpstr>Consolidated Sponsored Invest50</vt:lpstr>
      <vt:lpstr>Consolidated Sponsored Invest51</vt:lpstr>
      <vt:lpstr>Consolidated Sponsored Invest52</vt:lpstr>
      <vt:lpstr>Consolidated Sponsored Invest53</vt:lpstr>
      <vt:lpstr>Consolidated Sponsored Invest54</vt:lpstr>
      <vt:lpstr>Consolidated Sponsored Invest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6:57:25Z</dcterms:created>
  <dcterms:modified xmlns:dcterms="http://purl.org/dc/terms/" xmlns:xsi="http://www.w3.org/2001/XMLSchema-instance" xsi:type="dcterms:W3CDTF">2015-07-31T16:57:25Z</dcterms:modified>
  <dc:title xmlns:dc="http://purl.org/dc/elements/1.1/">Untitled</dc:title>
  <dc:description xmlns:dc="http://purl.org/dc/elements/1.1/"/>
  <dc:subject xmlns:dc="http://purl.org/dc/elements/1.1/"/>
  <cp:keywords/>
  <cp:category/>
</cp:coreProperties>
</file>